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Goodwill and Intangible Assets" sheetId="10" state="visible" r:id="rId10"/>
    <sheet xmlns:r="http://schemas.openxmlformats.org/officeDocument/2006/relationships" name="Accrued Expenses" sheetId="11" state="visible" r:id="rId11"/>
    <sheet xmlns:r="http://schemas.openxmlformats.org/officeDocument/2006/relationships" name="Term Loans" sheetId="12" state="visible" r:id="rId12"/>
    <sheet xmlns:r="http://schemas.openxmlformats.org/officeDocument/2006/relationships" name="Operating Lease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Medytox_Allergan Settlement Agr"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and Sum_2" sheetId="19" state="visible" r:id="rId19"/>
    <sheet xmlns:r="http://schemas.openxmlformats.org/officeDocument/2006/relationships" name="Fair Value Measurements (Tables" sheetId="20" state="visible" r:id="rId20"/>
    <sheet xmlns:r="http://schemas.openxmlformats.org/officeDocument/2006/relationships" name="Goodwill and Intangible Assets " sheetId="21" state="visible" r:id="rId21"/>
    <sheet xmlns:r="http://schemas.openxmlformats.org/officeDocument/2006/relationships" name="Accrued Expenses (Tables)" sheetId="22" state="visible" r:id="rId22"/>
    <sheet xmlns:r="http://schemas.openxmlformats.org/officeDocument/2006/relationships" name="Term Loans (Tables)" sheetId="23" state="visible" r:id="rId23"/>
    <sheet xmlns:r="http://schemas.openxmlformats.org/officeDocument/2006/relationships" name="Operating Leases (Tables)" sheetId="24" state="visible" r:id="rId24"/>
    <sheet xmlns:r="http://schemas.openxmlformats.org/officeDocument/2006/relationships" name="Stockholders' Equity (Tables)" sheetId="25" state="visible" r:id="rId25"/>
    <sheet xmlns:r="http://schemas.openxmlformats.org/officeDocument/2006/relationships" name="Description of Business (Detail" sheetId="26" state="visible" r:id="rId26"/>
    <sheet xmlns:r="http://schemas.openxmlformats.org/officeDocument/2006/relationships" name="Basis of Presentation and Sum_3" sheetId="27" state="visible" r:id="rId27"/>
    <sheet xmlns:r="http://schemas.openxmlformats.org/officeDocument/2006/relationships" name="Fair Value Measurements - Asset" sheetId="28" state="visible" r:id="rId28"/>
    <sheet xmlns:r="http://schemas.openxmlformats.org/officeDocument/2006/relationships" name="Fair Value Measurements - Narra" sheetId="29" state="visible" r:id="rId29"/>
    <sheet xmlns:r="http://schemas.openxmlformats.org/officeDocument/2006/relationships" name="Fair Value Measurements - Conti"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Accrued Expenses (Details)" sheetId="34" state="visible" r:id="rId34"/>
    <sheet xmlns:r="http://schemas.openxmlformats.org/officeDocument/2006/relationships" name="Term Loans - Narrative (Details" sheetId="35" state="visible" r:id="rId35"/>
    <sheet xmlns:r="http://schemas.openxmlformats.org/officeDocument/2006/relationships" name="Term Loans - Maturities of Debt" sheetId="36" state="visible" r:id="rId36"/>
    <sheet xmlns:r="http://schemas.openxmlformats.org/officeDocument/2006/relationships" name="Operating Leases - Narrative (D" sheetId="37" state="visible" r:id="rId37"/>
    <sheet xmlns:r="http://schemas.openxmlformats.org/officeDocument/2006/relationships" name="Operating Leases - Components o" sheetId="38" state="visible" r:id="rId38"/>
    <sheet xmlns:r="http://schemas.openxmlformats.org/officeDocument/2006/relationships" name="Operating Leases - Weighted-Ave" sheetId="39" state="visible" r:id="rId39"/>
    <sheet xmlns:r="http://schemas.openxmlformats.org/officeDocument/2006/relationships" name="Operating Leases - Maturity of " sheetId="40" state="visible" r:id="rId40"/>
    <sheet xmlns:r="http://schemas.openxmlformats.org/officeDocument/2006/relationships" name="Commitments and Contingencies (" sheetId="41" state="visible" r:id="rId41"/>
    <sheet xmlns:r="http://schemas.openxmlformats.org/officeDocument/2006/relationships" name="Stockholders' Equity - Narrativ" sheetId="42" state="visible" r:id="rId42"/>
    <sheet xmlns:r="http://schemas.openxmlformats.org/officeDocument/2006/relationships" name="Stockholders' Equity - Valuatio" sheetId="43" state="visible" r:id="rId43"/>
    <sheet xmlns:r="http://schemas.openxmlformats.org/officeDocument/2006/relationships" name="Stockholders_ Equity - Schedule" sheetId="44" state="visible" r:id="rId44"/>
    <sheet xmlns:r="http://schemas.openxmlformats.org/officeDocument/2006/relationships" name="Stockholders' Equity - Schedule" sheetId="45" state="visible" r:id="rId45"/>
    <sheet xmlns:r="http://schemas.openxmlformats.org/officeDocument/2006/relationships" name="Stockholder's Equity - Stock-ba" sheetId="46" state="visible" r:id="rId46"/>
    <sheet xmlns:r="http://schemas.openxmlformats.org/officeDocument/2006/relationships" name="Medytox_Allergan Settlement A_2"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_);_(&quot;€ &quot;(#,##0)"/>
    <numFmt numFmtId="168" formatCode="#,##0.000_);(#,##0.000)"/>
    <numFmt numFmtId="169" formatCode="#,##0.0000_);(#,##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81</t>
        </is>
      </c>
      <c r="C8" s="4" t="inlineStr">
        <is>
          <t xml:space="preserve"> </t>
        </is>
      </c>
    </row>
    <row r="9">
      <c r="A9" s="4" t="inlineStr">
        <is>
          <t>Entity Registrant Name</t>
        </is>
      </c>
      <c r="B9" s="4" t="inlineStr">
        <is>
          <t>EVOL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385614</t>
        </is>
      </c>
      <c r="C11" s="4" t="inlineStr">
        <is>
          <t xml:space="preserve"> </t>
        </is>
      </c>
    </row>
    <row r="12">
      <c r="A12" s="4" t="inlineStr">
        <is>
          <t>Entity Address, Address Line One</t>
        </is>
      </c>
      <c r="B12" s="4" t="inlineStr">
        <is>
          <t>520 Newport Center Drive Suite 1200</t>
        </is>
      </c>
      <c r="C12" s="4" t="inlineStr">
        <is>
          <t xml:space="preserve"> </t>
        </is>
      </c>
    </row>
    <row r="13">
      <c r="A13" s="4" t="inlineStr">
        <is>
          <t>Entity Address, City or Town</t>
        </is>
      </c>
      <c r="B13" s="4" t="inlineStr">
        <is>
          <t>Newport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60</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284-4555</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EOL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309448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IK</t>
        </is>
      </c>
      <c r="B31" s="4" t="inlineStr">
        <is>
          <t>000157056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table below shows the weighted-average life, original cost, accumulated amortization and net book value by major intangible asset classification: Weighted-Average Life (Years) Original Cost Accumulated Amortization Net Book Value Definite-lived intangible assets Distribution rights 20 $ 60,552 $ (16,027) $ 44,525 Capitalized software 2 11,282 (9,532) 1,750 Intangible assets, net 71,834 (25,559) 46,275 Indefinite-lived intangible asset Goodwill * 21,208 — 21,208 Total as of June 30, 2024 $ 93,042 $ (25,559) $ 67,483 Weighted-Average Life (Years) Original Cost Accumulated Amortization Net Book Value Definite-lived intangible assets Distribution rights 20 $ 60,552 $ (14,500) $ 46,052 Capitalized software 2 9,804 (8,746) 1,058 Intangible assets, net 70,356 (23,246) 47,110 Indefinite-lived intangible asset Goodwill * 21,208 — 21,208 Total as of December 31, 2023 $ 91,564 $ (23,246) $ 68,318 * Intangible assets with indefinite lives have an indeterminable average life. The following table outlines the estimated future amortization expense related to intangible assets held as of June 30, 2024 that are subject to amortization: Fiscal year Remaining in 2024 $ 1,914 2025 3,940 2026 3,530 2027 3,054 2028 3,054 Thereafter 30,783 $ 46,275 The Company capitalized $842 and $286 for the three months ended June 30, 2024 and 2023, respectively, and $1,477 and $570 for the six months ended June 30, 2024 and 2023, respectively, related to costs of computer software developed for internal use. The software is amortized over a two-year period using the straight-line method. The Company recorded total intangible assets amortization expense of $1,158 and $997 for the three months ended June 30, 2024 and 2023, respectively, and $2,312 and $1,952 for the six months ended June 30, 2024 and 2023, respectively, within depreciation and amortization on the accompanying condensed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Accrued Expenses Accrued expenses consisted of: June 30, December 31, 2024 2023 Accrued revenue contract liabilities $ 11,789 $ 11,033 Accrued payroll and related benefits 8,351 13,433 Accrued royalties under the Medytox Settlement Agreement 4,011 3,657 Other accrued expenses 8,639 5,690 $ 32,790 $ 33,8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t>
        </is>
      </c>
      <c r="B1" s="2" t="inlineStr">
        <is>
          <t>6 Months Ended</t>
        </is>
      </c>
    </row>
    <row r="2">
      <c r="B2" s="2" t="inlineStr">
        <is>
          <t>Jun. 30, 2024</t>
        </is>
      </c>
    </row>
    <row r="3">
      <c r="A3" s="3" t="inlineStr">
        <is>
          <t>Debt Disclosure [Abstract]</t>
        </is>
      </c>
      <c r="B3" s="4" t="inlineStr">
        <is>
          <t xml:space="preserve"> </t>
        </is>
      </c>
    </row>
    <row r="4">
      <c r="A4" s="4" t="inlineStr">
        <is>
          <t>Term Loans</t>
        </is>
      </c>
      <c r="B4" s="4" t="inlineStr">
        <is>
          <t xml:space="preserve">Term Loans Pharmakon Term Loans On December 14, 2021, the Company entered into a loan agreement with Pharmakon. Pursuant to the terms of the agreement, Pharmakon agreed to make term loans to the Company in two tranches (the “Pharmakon Term Loans”). The first tranche of $75,000 was funded on December 29, 2021. On December 5, 2022, the Company entered into a Second Amendment to the loan agreement to extend the Company’s option to draw down the second tranche of $50,000 until December 31, 2023, and paid an amendment fee of $500 to Pharmakon. The Pharmakon Term Loans will mature on the sixth-year On May 9, 2023, the Company entered into the Third Amendment to the loan agreement. Under the Third Amendment, Pharmakon agreed to advance the second tranche of $50,000 to the Company in two installments: (i) $25,000 advanced on May 31, 2023 and (ii) $25,000 advanced on December 15, 2023. The Third Amendment amended the principal payment terms to seven quarterly payments, each in an amount equal to 1/12 th of the outstanding principal amount of the Pharmakon Term Loans following the 51st-month anniversary of the closing date of the first tranche and the remaining principal balance of the Pharmakon Term Loans on the Maturity Date. The Third Amendment replaced the interest rates based on London Interbank Offered Rate (“LIBOR”) with interest rates based on the Secured Overnight Financing Rate (“SOFR”) throughout the remaining term of the Pharmakon Term Loans. Initially, the Pharmakon Term Loans accrued interest at a per annum rate equal to the 3-month U.S. Dollar LIBOR rate (subject to a LIBOR rate floor of 1.0%) plus 8.5% per annum. Beginning May 2023, the Pharmakon Term Loans accrue interest at a per annum rate equal to the 3-month SOFR rate (subject to a SOFR rate floor of 1.0%) plus 8.5% per annum. The Company may elect to prepay all amounts, not less than $20,000, owed prior to the Maturity Date. Prepayments of the second tranche installment prior to the second anniversary of the date on which the second tranche installment is drawn by the Company will be accompanied by a make whole amount equal to the sum of all interest that would have accrued through such second anniversary. Prepayments of the Pharmakon Term Loans will also be accompanied by a prepayment premium equal to the principal amount so prepaid multiplied by 3.0% if made prior to the third anniversary of the closing date of the first tranche, 2.0% if made on or after the third anniversary of the closing date of the first tranche but prior to the fourth anniversary of the closing date of the first tranche, and 1.0% if made on or after the fourth anniversary of the closing date of the first tranche but prior to the Maturity Date. If the Pharmakon Term Loans are accelerated following the occurrence of an event of default, including a material adverse change, the Company is required to immediately pay Pharmakon an amount equal to the sum of all outstanding principal, unpaid interest, and applicable make whole and prepayment premiums. The Pharmakon Term Loans are secured by substantially all of the Company’s assets. The Pharmakon Term Loans contain customary affirmative and restrictive covenants and representations and warranties. The affirmative covenants include, among others, certain information delivery requirements, obligations to maintain certain insurance, and certain notice requirements. The restrictive covenants include, among others, incurring certain additional indebtedness, consummating certain change in control transactions, or incurring any non- permitted lien or other encumbrance on the Company’s assets, without Pharmakon’s prior written consent. The Pharmakon Term Loans do not contain covenants requiring the Company to maintain a minimum cash threshold or minimum revenues or earnings. As of June 30, 2024, the Company was in compliance with its debt covenants. At the closing date of the first tranche, the Company incurred $3,042 and $3,263 in debt discounts and issuance costs related to the Pharmakon Term Loans, respectively. Debt discounts and issuance costs related to the entire Pharmakon Term Loans have been allocated pro rata between the funded and unfunded portions. Debt discounts and issuance costs allocated to the first tranche of $75,000 have been presented as a deduction to the debt balance and amortized into interest expense using the effective interest method. Debt discounts and issuance costs associated with the unfunded second tranche are deferred as assets until the tranche is drawn and are amortized into interest expense using the straight-line method over the term of the debt. Upon the first draw of the second tranche in May 2023, debt discounts and issuance costs associated with the second tranche were reclassified from assets to debt as a deduction to the debt balance. As of June 30, 2024, the borrowings outstanding under the Pharmakon Term Loans were classified as long-term debt in the accompanying condensed consolidated balance sheets. The overall effective interest rate was approximately 15.24% and 13.91% for the first and second tranche, respectively, as of June 30, 2024. As of June 30, 2024, the principal amounts of long-term debt maturities for each of the next five fiscal years are as follows: Fiscal year 2026 $ 41,667 2027 83,333 Total principal payments 125,000 Unamortized debt discounts and issuance costs (4,082) Long term debt, net of discounts and issuance costs $ 120,9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4</t>
        </is>
      </c>
    </row>
    <row r="3">
      <c r="A3" s="3" t="inlineStr">
        <is>
          <t>Leases [Abstract]</t>
        </is>
      </c>
      <c r="B3" s="4" t="inlineStr">
        <is>
          <t xml:space="preserve"> </t>
        </is>
      </c>
    </row>
    <row r="4">
      <c r="A4" s="4" t="inlineStr">
        <is>
          <t>Operating Leases</t>
        </is>
      </c>
      <c r="B4" s="4" t="inlineStr">
        <is>
          <t xml:space="preserve">Operating Leases On May 15, 2019, the Company entered into a five-year non-cancelable operating lease (the “Lease Agreement”), which was set to expire January 31, 2025, for its corporate headquarters in Newport Beach, California. Lease payments increase each year on February 1 based on an annual rent escalation clause. The Company has an option to extend the term of the lease for an additional 60 months, which was not recognized as part of its ROU assets and lease liabilities. On July 27, 2023, the Company entered into the First Amendment to the Lease Agreement (the “Lease Amendment”) for its corporate headquarters. The Lease Amendment includes a lease extension to January 31, 2030 with a three-month rent abatement period and additional office space. On July 27, 2023, the effective date of the Lease Amendment, the Company recognized additional ROU assets and lease liabilities in the amount of $4,550. The Company’s lease agreement does not contain any residual value guarantees or material restrictive covenants. The payments associated with the renewal will only be included in the measurement of the lease liability and ROU assets if the exercise of the renewal option is determined to be reasonably certain. The Company considers the timing of the renewal period and other economic factors such as the financial implications of a decision to extend or not to extend a lease in determining if the renewal option is reasonably certain to be exercised. The components of operating lease expense are as follows: Three Months Ended June 30, Six Months Ended 2024 2023 2024 2023 Fixed operating lease expense $ 340 $ 273 $ 669 $ 547 Variable operating lease expense 35 28 69 62 $ 375 $ 301 $ 738 $ 609 The weighted-average remaining lease term and discount rate are as follows: As of June 30, 2024 2023 Weighted-average remaining lease term (years) 5.6 1.6 Weighted-average discount rate 11.0 % 9.4 % Operating lease expenses were included in the selling, general and administrative expenses in the accompanying condensed consolidated statements of operations and comprehensive loss. Operating lease right-of-use assets and related current and noncurrent operating lease liabilities are presented in the accompanying condensed consolidated balance sheets. The following table presents the future minimum payments under the operating lease agreements with non-cancelable terms as of June 30, 2024: Fiscal year Remaining in 2024 $ 669 2025 1,049 2026 1,451 2027 1,502 2028 1,555 Thereafter 1,744 Total operating lease payments 7,970 Less: imputed interest (2,136) Present value of operating lease liabilities $ 5,8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June 30, 2024, the Company has entered into commitments to purchase services and products for an aggregate amount of approximately $5,159. Certain minimum purchase commitments related to the purchase of Jeuveau ® and Evolysse™ are described below. Daewoong Agreement The Daewoong Agreement includes certain minimum annual purchases that the Company is required to make in order to maintain the exclusivity of the license. The Company may, however, meet these minimum purchase obligations by achieving certain market share in the licensed territories. These potential minimum purchase obligations are contingent upon the occurrence of future events, including receipt of governmental approvals and the Company’s future market share in various jurisdictions. Total inventory payments to Daewoong were $18,443 and $26,620 for the three and six months ended June 30, 2024, respectively, and $13,619 and $27,752 for the three and six months ended June 30, 2023, respectively. Symatese U.S. Agreement and Symatese Europe Agreement The Symatese U.S. Agreement and the Symatese Europe Agreement include certain minimum purchase requirements, and failure to meet such requirements may result in a reduction or termination of the Company’s rights to exclusivity, subject to certain exceptions. These potential minimum purchase obligations are contingent upon the occurrence of future events, including receipt of governmental approvals and the Company’s future market share in various jurisdictions. Legal Proceedings Securities Class Action Lawsuit On October 16 and 28, 2020, two putative securities class action complaints were filed in the U.S. District Court for the Southern District of New York by Evolus shareholders Armin Malakouti and Clinton Cox, respectively, naming the Company and certain of its officers as defendants. The complaints assert violations of Sections 10(b) and 20(a) of the Securities Exchange Act of 1934 and Rule 10b-5 promulgated thereunder, claiming that the defendants made false and materially misleading statements and failed to disclose material adverse facts related to the Company’s acquisition of the right to sell Jeuveau ® , the complaint against the Company filed by Allergan and Medytox in the U.S. International Trade Commission related to Jeuveau ® (the “ITC Action”), and risks related to the ITC Action. The complaints assert a putative class period of February 1, 2019 to July 6, 2020. The court consolidated the actions on November 13, 2020, under the caption In re Evolus Inc. Securities Litigation , No. 1:20-cv-08647 (PGG). On September 17, 2021, the court appointed a lead plaintiff and lead counsel. On November 17, 2021, the lead plaintiff filed an amended class action complaint against the Company, three of its officers, and Alphaeon Corporation, the Company’s former majority shareholder. On January 18, 2022, the Company and the officer defendants served their motion to dismiss the amended complaint. On February 10, 2022, Alphaeon Corporation served its motion to dismiss the amended complaint. Both motions were fully briefed on June 16, 2022. The outcome of the legal proceeding is uncertain at this point. Based on information available to the Company at present, management cannot reasonably estimate a range of loss with respect to this matter. Shareholder Derivative Lawsuit On November 27, 2020 and December 2, 2020, two putative Evolus shareholders filed substantially similar shareholder derivative actions in the U.S. District Court for the Southern District of New York against certain of the Company’s officers and directors as defendants. The complaints alleged substantially similar facts as those in the Securities Class Action and assert claims for, among other things, breach of fiduciary duty, waste of corporate assets, unjust enrichment, and violations of Section 14(a) of the Exchange Act and for contribution under Sections 10(b) and 21(D) of the Exchange Act. On December 29, 2020, the plaintiffs filed a joint stipulation to consolidate their actions and on February 5, 2021, the court consolidated the action under the caption In re Evolus, Inc. Derivative Litigation , No. 1:20-cv-09986-PPG, and adjourned defendants’ time to move, answer or otherwise respond to the complaints. On September 20, 2021, the court so-ordered the parties’ stipulated stay of the consolidated derivative suit pending the court’s decision on the defendants’ motion to dismiss the Securities Class Action. It is possible that additional suits will be filed, or additional allegations will be made by stockholders, with respect to these same or similar or other matters and also naming the Company and/or its officers and directors as defendants. The Company believes that the complaints are without merit and intends to vigorously defend against it. However, the outcome of the legal proceeding is uncertain at this point. Based on information available to the Company at present, management cannot reasonably estimate a range of loss with respect to this matter. Books and Records Demand On March 5, 2021, the Company received a letter from a putative stockholder demanding inspection of specified categories of the Company’s books and records under Section 220 of the Delaware General Corporations Law. The Company was subsequently informed that the stockholder sold his shares of the Company’s common stock. On October 13, 2021, the Company received a substantially similar demand to inspect specified categories of the Company’s books and records under Section 220 of the Delaware General Corporations Law from another putative stockholder. The subject of the demand is substantially similar to the allegations in the putative securities class action and derivative complaints described above. The Company responded to the demand in December 2021. The outcome of this matter is uncertain at this point. Based on information available to the Company at present, management cannot reasonably estimate a range of loss with respect to this matter. Other Legal Matters The Company is, from time to time, involved in various litigation matters or regulatory encounters arising in the ordinary course of business that could result in unasserted or asserted claims or litigation. These other matters may raise difficult and complex legal issues and are subject to many uncertainties, including, but not limited to, the facts and circumstances of each particular case or claim, the jurisdiction in which each suit or regulatory encounter is brought, and differences in applicable laws and regulations. Except as set forth above, the Company does not believe that these other matters would have a material adverse effect on its accompanying financial position, results of operations or cash flows. However, the resolution of one or more of the other matters in any reporting period could have a material adverse impact on the Company’s financial results for that period. In the normal course of business, the Company enters into contracts and agreements that contain a variety of representations and warranties and provide for general indemnifications. The Company’s exposure under these agreements is unknown because they involve claims that may be made against the Company in the future, but have not yet been made. The Company accrues a liability for such matters when it is probable that future expenditures will be made, and such expenditures can be reasonably estimated. No amounts were accrued as of June 30, 2024 and December 31, 2023. Medytox/Allergan Settlement Agreements U.S. Settlement Agreement Effective February 18, 2021, the Company, Allergan and Medytox entered into a Settlement and License Agreement (the “U.S. Settlement Agreement”), pursuant to which, among other things: (i) Allergan and Medytox agreed to file a petition requesting the remedial orders related to the ITC Action be rescinded with respect to the Company; (ii) Medytox agreed to dismiss substantially similar litigation in California against the Company; (iii) the Company, on the one hand, and Medytox and Allergan, on the other hand, agreed to mutually release certain claims they may have against one another and their respective affiliates; (iv) Allergan and Medytox granted to the Company and its agents a license to manufacture and commercialize certain products identified in the U.S. Settlement Agreement, including Jeuveau ® (the “Licensed Products”), in the United States during the 21 month period that, pursuant to the ITC Action, the Company was restricted from, among other things, selling, marketing, or promoting such imported Jeuveau ® in the United States (the “Restricted Period”); (v) the Company agreed to pay to Allergan and Medytox $35,000 in multiple payments over two years, of which the Company paid the first cash payment of $15,000 in 2021, the second cash payment of $15,000 in 2022, and the final cash payment of $5,000 in the first quarter of 2023; and (vi) during the Restricted Period, the Company agreed to pay to Allergan and Medytox certain confidential royalties on the sale of Licensed Products, calculated on dollar amount per vial sold of Licensed Products by or on behalf of the Company in the United States. Royalties for sales during the Restricted Period ended on September 16, 2022. ROW Settlement Agreement Effective February 18, 2021, the Company and Medytox entered into a Settlement and License Agreement (the “ROW Settlement Agreement” and, together with the U.S. Settlement Agreement, the “Medytox/Allergan Settlement Agreements”), pursuant to which, among other things: (i) the Company and Medytox agreed to mutually release certain claims they may have against one another and their respective affiliates; (ii) Medytox granted to the Company and its agents a license to manufacture and commercialize the Licensed Products, in Canada, the European Union, Switzerland, member countries and cooperating countries of the European Economic Area, certain members of the Commonwealth of Independent States, South Africa, Australia and Japan (the “ROW Territories”) during the Restricted Period; (iii) Medytox granted to the Company and its agents a fully paid up license to manufacture and commercialize the Licensed Products in the ROW Territories and the United States from the end of the Restricted Period (the “Medytox License Period”); (iv) the Company and Medytox agreed to enter into the Share Issuance Agreement (as defined below) pursuant to which the Company issued 6,762,652 shares (the “Settlement Shares”) of the Company’s common stock, par value $0.00001 per share, to Medytox; (v) the Company and Medytox agreed to enter into the Registration Rights Agreement effective February 18, 2021, pursuant to which the Company granted certain registration rights to Medytox with respect to the Settlement Shares; (vi) during the Restricted Period that ended September 16, 2022, the Company agreed to pay Medytox a confidential low-double digit royalty on net sales of the Licensed Products sold by or on behalf of the Company in the ROW Territories; and (vii) during the Medytox License Period from September 17, 2022 to September 16, 2032, the Company agreed to pay Medytox a mid-single digit royalty percentage on net sales of the Licensed Products sold by or on behalf of the Company in the United States and the ROW Territories. Share Issuance Agreement In connection with the execution of the ROW Settlement Agreement, the Company and Medytox entered into a Share Issuance Agreement effective February 18, 2021 (the “Share Issuance Agreement”). Pursuant to the Share Issuance Agreement and subject to the terms and conditions set forth therein, among other things, the Company issued to Medytox the Settlement Shares to enter into the ROW Settlement Agreement and in consideration for Medytox’s representations, warranties, and other agreements set forth in the Share Issuance Agreement. The Settlement Shares are subject to contractual restrictions on transfer that, subject to certain limited exceptions such as transfers to affiliates, prevented Medytox from transferring any shares of common stock prior to February 16, 2022 or more than 25% of the shares it held prior to September 16, 2023 and, thereafter, prohibit Medytox from transferring more than 50% of the shares it holds prior to September 16, 2024 and more than 75% of the shares it holds prior to September 16, 2025, with such contractual restrictions terminating on September 16, 2025. As of June 30, 2024, the Company accrued $4,011 for royalties to Medytox under the Medytox/Allergan Settlement Agreements. As of December 31, 2023, the Company accrued $3,657 for royalties to Medytox under the Medytox/Allergan Settlement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4</t>
        </is>
      </c>
    </row>
    <row r="3">
      <c r="A3" s="3" t="inlineStr">
        <is>
          <t>Share-Based Payment Arrangement [Abstract]</t>
        </is>
      </c>
      <c r="B3" s="4" t="inlineStr">
        <is>
          <t xml:space="preserve"> </t>
        </is>
      </c>
    </row>
    <row r="4">
      <c r="A4" s="4" t="inlineStr">
        <is>
          <t>Stockholders' Equity</t>
        </is>
      </c>
      <c r="B4" s="4" t="inlineStr">
        <is>
          <t xml:space="preserve">Stockholders’ Equity Preferred Stock The Company has 10,000,000 authorized shares of preferred stock with a par value of $0.00001 per share. As of June 30, 2024, no shares of its preferred stock were issued and outstanding. Common Stock The Company has 100,000,000 authorized shares of common stock with a par value of $0.00001 per share. As of June 30, 2024, 63,052,598 shares of its common stock were issued and outstanding. In March 2024, the Company completed a follow-on offering and issued 3,554,000 shares of its common stock, at a price to the public of $14.07 per share. The Company received net proceeds of $46,794 from the offering, after deducting underwriting discounts and commissions and other offering expenses. In addition, the Company granted the underwriters an option, exercisable for 30 days, to purchase up to 533,100 additional shares of common stock (“option shares”) at the purchase price. In April 2024, the underwriters elected to exercise their option to purchase 318,100 of the allotted option shares. The net proceeds to the Company from the sale of the option shares, after deducting the underwriters’ discounts and commissions, was $4,169. 2024 Employee Stock Purchase Plan (“ESPP”) On June 6, 2024, the Company approved the adoption of the 2024 Employee Stock Purchase Plan. The 2024 ESPP provides an opportunity to purchase shares of the Company’s common stock at a favorable price and upon favorable terms in consideration of the participating employees’ continued services. Eligible employees will be entitled to purchase, by means of payroll deductions, limited amounts of the Company’s common stock at a discount during periodic offering periods. There were 579,648 shares initially reserved for issuance under the 2024 ESPP, which shall automatically increase on March 5 of each calendar year, by an amount equal to the lesser of (i) 1.0% of the total number of shares of common stock issued and outstanding on March 4 of the year in which such increase is to occur, (ii) 579,648 shares of common stock, or (iii) such number of shares of common stock as may be established by the Board of Directors. There were no shares issued under the 2024 ESPP during the six months ended June 30, 2024. “At-the-market” Offerings of Common Stock On March 8, 2023, the Company entered into the ATM Sales Agreement with Leerink Partners LLC (formerly known as SVB Securities LLC) (the “Sales Agent”) pursuant to which shares of the Company’s common stock can be sold from time to time for aggregate gross proceeds of up to $50,000 (the “ATM Program”). Under the ATM Sales Agreement, the Sales Agent is entitled to compensation, at a commission rate equal to 3.0% of the gross proceeds from sales of the Company’s common shares under the ATM Program. The Company has not sold any shares under the ATM Sales Agreement. 2017 Omnibus Incentive Plan The Company’s 2017 Omnibus Incentive Plan (the “Plan”) provides for the grant of incentive options to employees of the Company, and for the grant of non-statutory options, restricted stock awards, restricted stock unit awards, stock appreciation rights, performance stock awards and other forms of stock compensation to the Company’s officers, directors, consultants and employees of the Company. The maximum number of shares of common stock that may be issued under the Plan is 4,361,291 shares, plus an annual increase on each anniversary of November 21, 2017 equal to 4.0% of the total issued and outstanding shares of the Company’s common stock as of such anniversary (or such lesser number of shares as may be determined by the Company’s Board of Directors). As of June 30, 2024, the Company had an aggregate of 1,221,491 shares of its common stock available for future issuance under the Plan. 2023 Inducement Incentive Plan In September 2023, the Company’s Board of Directors adopted the Company’s 2023 Inducement Incentive Plan (the “Inducement Plan”) in accordance with Nasdaq Listing Rule 5635(c)(4). The Company’s Inducement Plan provides for the grant of equity awards to selected individuals in connection with their commencing employment with the Company as an inducement material to their accepting such employment. The Board of Directors reserved 1,000,000 shares of common stock for issuance under the Inducement Plan. As of June 30, 2024, the Company had an aggregate of 334,691 shares of its common stock available for future issuance under the Inducement Plan. Inducement Grants From time to time, the Company has granted equity awards to its newly hired employees, including executives, in accordance with Nasdaq Listing Rule 5635(c)(4) and outside of the Company’s Plan and Inducement Plan. Such grants were made pursuant to a stand-alone nonstatutory stock option agreement and a stand-alone RSU agreement, which were approved by the Compensation Committee of the Board of Directors. Any shares underlying the inducement grants are not, upon forfeiture, cancellation or expiration, returned to a pool of shares reserved for future issuance. Stock Options Options to purchase the Company’s stock are granted at exercise prices based on the Company’s common stock price on the date of grant. The option grants generally vest over a one The weighted-average assumptions used in determining the fair value of stock options granted were as follows: Three Months Ended June 30, Six Months Ended 2024 2023 2024 2023 Volatility 83.1 % 87.6 % 84.2 % 83.1 % Risk-free interest rate 4.44 % 3.69 % 4.09 % 3.56 % Expected life (years) 6.25 6.25 6.21 6.20 Dividend yield rate — % — % — % — % A summary of stock option activity for the six months ended June 30, 2024, is presented below: Weighted Weighted Average Average Remaining Aggregate Stock Exercise Contractual Intrinsic Options Per Share Terms (Years) Value Outstanding, December 31, 2023 5,753,466 $ 9.46 6.69 $ 11,111 Granted 1,043,293 12.91 Exercised (400,933) 6.95 Canceled/forfeited (70,443) 11.57 Outstanding, June 30, 2024 6,325,383 $ 10.16 6.69 $ 10,706 Exercisable, June 30, 2024 3,559,465 $ 9.96 5.09 $ 7,237 The aggregate intrinsic value of outstanding and exercisable options represents the excess of the fair market value of the Company’s common stock over the exercise price of underlying options as of June 30, 2024 and December 31, 2023. Restricted Stock Units RSU grants generally vest over a one A summary of RSU activity for the six months ended June 30, 2024, is presented below: Weighted Average Grant Date Restricted Fair Value Stock Units Per Share Outstanding, December 31, 2023 3,281,045 $ 8.88 Granted 1,020,984 12.93 Vested (861,493) 8.66 Forfeited (153,961) 9.56 Outstanding, June 30, 2024 3,286,575 $ 10.16 Performance Restricted Stock Units In January 2023, the Company’s Board of Directors granted 292,349 shares of performance restricted stock units (“PRSUs”) to certain executive officers under the Plan. The PRSU awards function in the same manner as restricted stock units except that vesting terms are based on achievement of certain pre-established performance measures. As of June 30, 2024, all of the pre-established performance measures were met, and stock-based compensation expense has been recognized for these awards using the accelerated attribution model, based on the fair value of the awards as of the date of grant. In February 2024, the Company’s Board of Directors granted 219,485 shares of PRSUs to certain executive officers under the Plan. The PRSU awards are measured on a cumulative two-year period ending in 2025. The performance measure milestones have not been met, and all were outstanding as of June 30, 2024. As of June 30, 2024, the achievement of the performance measure milestones was considered probable. A summary of PRSU activity for the six months ended June 30, 2024, is presented below: Performance Weighted Average Restricted Grant Date Stock Fair Value Units Per Share Outstanding, December 31, 2023 233,880 $ 10.25 Granted 219,485 13.15 Vested (97,451) 10.25 Forfeited — — Outstanding, June 30, 2024 355,914 $ 12.04 CEO Performance Award For RSUs granted to employees that vest based on market conditions, such as the trading price of the Company’s common stock exceeding certain price targets, the Company uses a Monte Carlo Simulation in estimating the fair value at grant date and recognizes compensation cost over the requisite service period. On May 8, 2023, the Company granted the Company’s Chief Executive Officer (“CEO”) an award of 560,000 PRSUs under the Plan. The stock units subject to the award are subject to both performance- and time-based vesting requirements. 40% of the stock units subject to the award are eligible to vest if the average of the closing prices for a share of the Company’s common stock over a period of 20 consecutive trading days is $30 or more and an additional 60% of the stock units subject to the award are eligible to vest if the average of the closing prices for a share of the Company’s common stock over a period of 20 consecutive trading days is $50 or more, in each case within five years after the grant of the award and while the CEO is employed by the Company (or, in certain circumstances, within 20 days following a termination of his employment). Any stock units that become eligible to vest based on stock price will vest, subject to the CEO’s continued service, over the four-year period after the grant date. The Company used a Monte Carlo simulation to determine that the grant date fair value of the awards was $3,774. Compensation expense is recorded if the service condition is met regardless of whether the market condition is satisfied. The following table summarizes stock-based compensation expense: Three Months Ended June 30, Six Months Ended 2024 2023 2024 2023 Selling, general and administrative $ 5,552 $ 3,983 $ 10,415 $ 7,150 Research and development 232 188 448 315 $ 5,784 $ 4,171 $ 10,863 $ 7,4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edytox/Allergan Settlement Agree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Medytox/Allergan Settlement Agreements</t>
        </is>
      </c>
      <c r="B4" s="4" t="inlineStr">
        <is>
          <t>Commitments and Contingencies Purchase Commitments As of June 30, 2024, the Company has entered into commitments to purchase services and products for an aggregate amount of approximately $5,159. Certain minimum purchase commitments related to the purchase of Jeuveau ® and Evolysse™ are described below. Daewoong Agreement The Daewoong Agreement includes certain minimum annual purchases that the Company is required to make in order to maintain the exclusivity of the license. The Company may, however, meet these minimum purchase obligations by achieving certain market share in the licensed territories. These potential minimum purchase obligations are contingent upon the occurrence of future events, including receipt of governmental approvals and the Company’s future market share in various jurisdictions. Total inventory payments to Daewoong were $18,443 and $26,620 for the three and six months ended June 30, 2024, respectively, and $13,619 and $27,752 for the three and six months ended June 30, 2023, respectively. Symatese U.S. Agreement and Symatese Europe Agreement The Symatese U.S. Agreement and the Symatese Europe Agreement include certain minimum purchase requirements, and failure to meet such requirements may result in a reduction or termination of the Company’s rights to exclusivity, subject to certain exceptions. These potential minimum purchase obligations are contingent upon the occurrence of future events, including receipt of governmental approvals and the Company’s future market share in various jurisdictions. Legal Proceedings Securities Class Action Lawsuit On October 16 and 28, 2020, two putative securities class action complaints were filed in the U.S. District Court for the Southern District of New York by Evolus shareholders Armin Malakouti and Clinton Cox, respectively, naming the Company and certain of its officers as defendants. The complaints assert violations of Sections 10(b) and 20(a) of the Securities Exchange Act of 1934 and Rule 10b-5 promulgated thereunder, claiming that the defendants made false and materially misleading statements and failed to disclose material adverse facts related to the Company’s acquisition of the right to sell Jeuveau ® , the complaint against the Company filed by Allergan and Medytox in the U.S. International Trade Commission related to Jeuveau ® (the “ITC Action”), and risks related to the ITC Action. The complaints assert a putative class period of February 1, 2019 to July 6, 2020. The court consolidated the actions on November 13, 2020, under the caption In re Evolus Inc. Securities Litigation , No. 1:20-cv-08647 (PGG). On September 17, 2021, the court appointed a lead plaintiff and lead counsel. On November 17, 2021, the lead plaintiff filed an amended class action complaint against the Company, three of its officers, and Alphaeon Corporation, the Company’s former majority shareholder. On January 18, 2022, the Company and the officer defendants served their motion to dismiss the amended complaint. On February 10, 2022, Alphaeon Corporation served its motion to dismiss the amended complaint. Both motions were fully briefed on June 16, 2022. The outcome of the legal proceeding is uncertain at this point. Based on information available to the Company at present, management cannot reasonably estimate a range of loss with respect to this matter. Shareholder Derivative Lawsuit On November 27, 2020 and December 2, 2020, two putative Evolus shareholders filed substantially similar shareholder derivative actions in the U.S. District Court for the Southern District of New York against certain of the Company’s officers and directors as defendants. The complaints alleged substantially similar facts as those in the Securities Class Action and assert claims for, among other things, breach of fiduciary duty, waste of corporate assets, unjust enrichment, and violations of Section 14(a) of the Exchange Act and for contribution under Sections 10(b) and 21(D) of the Exchange Act. On December 29, 2020, the plaintiffs filed a joint stipulation to consolidate their actions and on February 5, 2021, the court consolidated the action under the caption In re Evolus, Inc. Derivative Litigation , No. 1:20-cv-09986-PPG, and adjourned defendants’ time to move, answer or otherwise respond to the complaints. On September 20, 2021, the court so-ordered the parties’ stipulated stay of the consolidated derivative suit pending the court’s decision on the defendants’ motion to dismiss the Securities Class Action. It is possible that additional suits will be filed, or additional allegations will be made by stockholders, with respect to these same or similar or other matters and also naming the Company and/or its officers and directors as defendants. The Company believes that the complaints are without merit and intends to vigorously defend against it. However, the outcome of the legal proceeding is uncertain at this point. Based on information available to the Company at present, management cannot reasonably estimate a range of loss with respect to this matter. Books and Records Demand On March 5, 2021, the Company received a letter from a putative stockholder demanding inspection of specified categories of the Company’s books and records under Section 220 of the Delaware General Corporations Law. The Company was subsequently informed that the stockholder sold his shares of the Company’s common stock. On October 13, 2021, the Company received a substantially similar demand to inspect specified categories of the Company’s books and records under Section 220 of the Delaware General Corporations Law from another putative stockholder. The subject of the demand is substantially similar to the allegations in the putative securities class action and derivative complaints described above. The Company responded to the demand in December 2021. The outcome of this matter is uncertain at this point. Based on information available to the Company at present, management cannot reasonably estimate a range of loss with respect to this matter. Other Legal Matters The Company is, from time to time, involved in various litigation matters or regulatory encounters arising in the ordinary course of business that could result in unasserted or asserted claims or litigation. These other matters may raise difficult and complex legal issues and are subject to many uncertainties, including, but not limited to, the facts and circumstances of each particular case or claim, the jurisdiction in which each suit or regulatory encounter is brought, and differences in applicable laws and regulations. Except as set forth above, the Company does not believe that these other matters would have a material adverse effect on its accompanying financial position, results of operations or cash flows. However, the resolution of one or more of the other matters in any reporting period could have a material adverse impact on the Company’s financial results for that period. In the normal course of business, the Company enters into contracts and agreements that contain a variety of representations and warranties and provide for general indemnifications. The Company’s exposure under these agreements is unknown because they involve claims that may be made against the Company in the future, but have not yet been made. The Company accrues a liability for such matters when it is probable that future expenditures will be made, and such expenditures can be reasonably estimated. No amounts were accrued as of June 30, 2024 and December 31, 2023. Medytox/Allergan Settlement Agreements U.S. Settlement Agreement Effective February 18, 2021, the Company, Allergan and Medytox entered into a Settlement and License Agreement (the “U.S. Settlement Agreement”), pursuant to which, among other things: (i) Allergan and Medytox agreed to file a petition requesting the remedial orders related to the ITC Action be rescinded with respect to the Company; (ii) Medytox agreed to dismiss substantially similar litigation in California against the Company; (iii) the Company, on the one hand, and Medytox and Allergan, on the other hand, agreed to mutually release certain claims they may have against one another and their respective affiliates; (iv) Allergan and Medytox granted to the Company and its agents a license to manufacture and commercialize certain products identified in the U.S. Settlement Agreement, including Jeuveau ® (the “Licensed Products”), in the United States during the 21 month period that, pursuant to the ITC Action, the Company was restricted from, among other things, selling, marketing, or promoting such imported Jeuveau ® in the United States (the “Restricted Period”); (v) the Company agreed to pay to Allergan and Medytox $35,000 in multiple payments over two years, of which the Company paid the first cash payment of $15,000 in 2021, the second cash payment of $15,000 in 2022, and the final cash payment of $5,000 in the first quarter of 2023; and (vi) during the Restricted Period, the Company agreed to pay to Allergan and Medytox certain confidential royalties on the sale of Licensed Products, calculated on dollar amount per vial sold of Licensed Products by or on behalf of the Company in the United States. Royalties for sales during the Restricted Period ended on September 16, 2022. ROW Settlement Agreement Effective February 18, 2021, the Company and Medytox entered into a Settlement and License Agreement (the “ROW Settlement Agreement” and, together with the U.S. Settlement Agreement, the “Medytox/Allergan Settlement Agreements”), pursuant to which, among other things: (i) the Company and Medytox agreed to mutually release certain claims they may have against one another and their respective affiliates; (ii) Medytox granted to the Company and its agents a license to manufacture and commercialize the Licensed Products, in Canada, the European Union, Switzerland, member countries and cooperating countries of the European Economic Area, certain members of the Commonwealth of Independent States, South Africa, Australia and Japan (the “ROW Territories”) during the Restricted Period; (iii) Medytox granted to the Company and its agents a fully paid up license to manufacture and commercialize the Licensed Products in the ROW Territories and the United States from the end of the Restricted Period (the “Medytox License Period”); (iv) the Company and Medytox agreed to enter into the Share Issuance Agreement (as defined below) pursuant to which the Company issued 6,762,652 shares (the “Settlement Shares”) of the Company’s common stock, par value $0.00001 per share, to Medytox; (v) the Company and Medytox agreed to enter into the Registration Rights Agreement effective February 18, 2021, pursuant to which the Company granted certain registration rights to Medytox with respect to the Settlement Shares; (vi) during the Restricted Period that ended September 16, 2022, the Company agreed to pay Medytox a confidential low-double digit royalty on net sales of the Licensed Products sold by or on behalf of the Company in the ROW Territories; and (vii) during the Medytox License Period from September 17, 2022 to September 16, 2032, the Company agreed to pay Medytox a mid-single digit royalty percentage on net sales of the Licensed Products sold by or on behalf of the Company in the United States and the ROW Territories. Share Issuance Agreement In connection with the execution of the ROW Settlement Agreement, the Company and Medytox entered into a Share Issuance Agreement effective February 18, 2021 (the “Share Issuance Agreement”). Pursuant to the Share Issuance Agreement and subject to the terms and conditions set forth therein, among other things, the Company issued to Medytox the Settlement Shares to enter into the ROW Settlement Agreement and in consideration for Medytox’s representations, warranties, and other agreements set forth in the Share Issuance Agreement. The Settlement Shares are subject to contractual restrictions on transfer that, subject to certain limited exceptions such as transfers to affiliates, prevented Medytox from transferring any shares of common stock prior to February 16, 2022 or more than 25% of the shares it held prior to September 16, 2023 and, thereafter, prohibit Medytox from transferring more than 50% of the shares it holds prior to September 16, 2024 and more than 75% of the shares it holds prior to September 16, 2025, with such contractual restrictions terminating on September 16, 2025. As of June 30, 2024, the Company accrued $4,011 for royalties to Medytox under the Medytox/Allergan Settlement Agreements. As of December 31, 2023, the Company accrued $3,657 for royalties to Medytox under the Medytox/Allergan Settlement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11350</v>
      </c>
      <c r="C4" s="6" t="n">
        <v>-13109</v>
      </c>
      <c r="D4" s="6" t="n">
        <v>-18140</v>
      </c>
      <c r="E4" s="6" t="n">
        <v>-14791</v>
      </c>
      <c r="F4" s="6" t="n">
        <v>-24459</v>
      </c>
      <c r="G4" s="6" t="n">
        <v>-32931</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9" customWidth="1" min="1" max="1"/>
    <col width="26"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June 4, 2024, each of David Moatazedi, Sandra Beaver, Rui Avelar and Tomoko Yamagishi-Dressler (each, an “Executive Officer”) adopted a Rule 10b5-1 trading arrangement that is intended to satisfy the affirmative defense of Rule 10b5-1(c) under the Exchange Act solely for the sale of the appropriate number of shares of our common stock needed to satisfy minimum required federal, state, local, and foreign income and/or employment taxes in connection with the vesting of restricted stock units, including any performance-based restricted stock units that will vest after September 3, 2024. These arrangements do not have termination date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ui Avela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Rui Avelar</t>
        </is>
      </c>
      <c r="C10" s="4" t="inlineStr">
        <is>
          <t xml:space="preserve"> </t>
        </is>
      </c>
    </row>
    <row r="11">
      <c r="A11" s="4" t="inlineStr">
        <is>
          <t>Title</t>
        </is>
      </c>
      <c r="B11" s="4" t="inlineStr">
        <is>
          <t>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4, 2024</t>
        </is>
      </c>
      <c r="C13" s="4" t="inlineStr">
        <is>
          <t xml:space="preserve"> </t>
        </is>
      </c>
    </row>
    <row r="14">
      <c r="A14" s="4" t="inlineStr">
        <is>
          <t>Sandra Beaver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Name</t>
        </is>
      </c>
      <c r="B16" s="4" t="inlineStr">
        <is>
          <t>Sandra Beaver</t>
        </is>
      </c>
      <c r="C16" s="4" t="inlineStr">
        <is>
          <t xml:space="preserve"> </t>
        </is>
      </c>
    </row>
    <row r="17">
      <c r="A17" s="4" t="inlineStr">
        <is>
          <t>Title</t>
        </is>
      </c>
      <c r="B17" s="4" t="inlineStr">
        <is>
          <t>Executive Officer</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June 4, 2024</t>
        </is>
      </c>
      <c r="C19" s="4" t="inlineStr">
        <is>
          <t xml:space="preserve"> </t>
        </is>
      </c>
    </row>
    <row r="20">
      <c r="A20" s="4" t="inlineStr">
        <is>
          <t>Tomoko Yamagishi-Dressler [Member]</t>
        </is>
      </c>
      <c r="B20" s="4" t="inlineStr">
        <is>
          <t xml:space="preserve"> </t>
        </is>
      </c>
      <c r="C20" s="4" t="inlineStr">
        <is>
          <t xml:space="preserve"> </t>
        </is>
      </c>
    </row>
    <row r="21">
      <c r="A21" s="3" t="inlineStr">
        <is>
          <t>Trading Arrangements, by Individual</t>
        </is>
      </c>
      <c r="B21" s="4" t="inlineStr">
        <is>
          <t xml:space="preserve"> </t>
        </is>
      </c>
      <c r="C21" s="4" t="inlineStr">
        <is>
          <t xml:space="preserve"> </t>
        </is>
      </c>
    </row>
    <row r="22">
      <c r="A22" s="4" t="inlineStr">
        <is>
          <t>Name</t>
        </is>
      </c>
      <c r="B22" s="4" t="inlineStr">
        <is>
          <t>Tomoko Yamagishi-Dressler</t>
        </is>
      </c>
      <c r="C22" s="4" t="inlineStr">
        <is>
          <t xml:space="preserve"> </t>
        </is>
      </c>
    </row>
    <row r="23">
      <c r="A23" s="4" t="inlineStr">
        <is>
          <t>Title</t>
        </is>
      </c>
      <c r="B23" s="4" t="inlineStr">
        <is>
          <t>Executive Officer</t>
        </is>
      </c>
      <c r="C23" s="4" t="inlineStr">
        <is>
          <t xml:space="preserve"> </t>
        </is>
      </c>
    </row>
    <row r="24">
      <c r="A24" s="4" t="inlineStr">
        <is>
          <t>Rule 10b5-1 Arrangement Adopted</t>
        </is>
      </c>
      <c r="B24" s="4" t="inlineStr">
        <is>
          <t>true</t>
        </is>
      </c>
      <c r="C24" s="4" t="inlineStr">
        <is>
          <t xml:space="preserve"> </t>
        </is>
      </c>
    </row>
    <row r="25">
      <c r="A25" s="4" t="inlineStr">
        <is>
          <t>Adoption Date</t>
        </is>
      </c>
      <c r="B25" s="4" t="inlineStr">
        <is>
          <t>June 4, 2024</t>
        </is>
      </c>
      <c r="C25" s="4" t="inlineStr">
        <is>
          <t xml:space="preserve"> </t>
        </is>
      </c>
    </row>
    <row r="26">
      <c r="A26" s="4" t="inlineStr">
        <is>
          <t>David Moatazedi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David Moatazedi</t>
        </is>
      </c>
      <c r="C28" s="4" t="inlineStr">
        <is>
          <t xml:space="preserve"> </t>
        </is>
      </c>
    </row>
    <row r="29">
      <c r="A29" s="4" t="inlineStr">
        <is>
          <t>Title</t>
        </is>
      </c>
      <c r="B29" s="4" t="inlineStr">
        <is>
          <t>Executive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June 4, 2024</t>
        </is>
      </c>
      <c r="C31"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on a consistent basis with the annual financial statements and in accordance with accounting principles generally accepted in the United States of America (“GAAP”) and the requirements of the SEC for interim reporting. Pursuant to these SEC rules and regulations, the Company has condensed or omitted certain financial information and disclosures normally included in annual financial statements prepared in accordance with GAAP. In the opinion of management, the interim consolidated financial statements reflect all adjustments, which include only normal recurring adjustments, considered necessary for a fair statement of the interim periods. The interim results presented herein are not necessarily indicative of the results of operations to be expected for the full year ending December 31, 2024 or for any other interim period.</t>
        </is>
      </c>
    </row>
    <row r="5">
      <c r="A5" s="4" t="inlineStr">
        <is>
          <t>Principles of Consolidation</t>
        </is>
      </c>
      <c r="B5" s="4" t="inlineStr">
        <is>
          <t>Principles of Consolidation The Company’s unaudited condensed consolidated financial statements include the Company’s accounts and those of the Company’s wholly owned subsidiaries and have been prepared in conformity with GAAP. All intercompany transactions have been eliminated.</t>
        </is>
      </c>
    </row>
    <row r="6">
      <c r="A6" s="4" t="inlineStr">
        <is>
          <t>Use of Estimates</t>
        </is>
      </c>
      <c r="B6" s="4" t="inlineStr">
        <is>
          <t>Use of Estimates Management is required to make certain estimates and assumptions in order to prepare consolidated financial statements in conformity with GAAP. Such estimates and assumptions affect the reported consolidated financial statements. These estimates include, but are not limited to net revenues, allowance for doubtful accounts, fair value measurements, inventory valuations and stock-based compensation, among others. Management bases estimates on historical experience and on assumptions that management believes are reasonable. The Company’s actual results could differ materially from those estimates.</t>
        </is>
      </c>
    </row>
    <row r="7">
      <c r="A7" s="4" t="inlineStr">
        <is>
          <t>Risks and Uncertainties and Concentration of Credit Risk</t>
        </is>
      </c>
      <c r="B7" s="4" t="inlineStr">
        <is>
          <t>Risks and Uncertainties The Company is party to an agreement (as amended, the “Daewoong Agreement”) with Daewoong Pharmaceutical Co. Ltd. (“Daewoong”), pursuant to which the Company received an exclusive distribution license to Jeuveau ® from Daewoong for aesthetic indications in the United States, European Union, United Kingdom, members of the European Economic Area, Switzerland, Canada, Australia, New Zealand,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 )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See Note 8. Commitments and Contingencies and Note 10. Medytox/Allergan Settlement Agreements for additional information. The Company commercially launched Jeuveau ® in the United States in May 2019 and in Canada through its distribution partner in October 2019. The Company also began commercially launching Jeuveau ® in Europe in September 2022 and, as such, has a limited history of sales in those markets. If any previously granted approval to market and sell Jeuveau ® is retracted or the Company is denied approval or approval is delayed by regulators in any other jurisdictions, it may have a material adverse impact on the Company’s business and its consolidated financial statements. The Company is also subject to risks common to companies in the pharmaceutical industry including, but not limited to, dependency on the commercial success of Jeuveau ® , the Company’s sole commercial product, significant competition within the medical aesthetics industry, its ability to maintain regulatory approval of Jeuveau ® , its ability to obtain regulatory approval for Evolysse™, third party litigation and challenges to its intellectual property, uncertainty of broad adoption of its product by aesthetic practitioners and patients, its ability to in-license, acquire or develop additional product candidates and to obtain the necessary approvals for those product candidates, and the need to scale manufacturing capabilities over time. Any disruption and volatility in the global capital markets, including caused by other events, such as public health crises, increased inflation and rising interest rates, and geopolitical conflicts, including the military conflict between Russia and Ukraine and the ongoing conflict in the Middle East, may increase the Company’s cost of capital and adversely affect its ability to access financing when and on terms that the Company desires. Any of these events could have a material adverse effect on the Company’s business, financial condition, results of operations and cash flows. Concentration of Credit Risk Financial instruments that potentially subject the Company to a concentration of credit risk consist of cash and cash equivalents and accounts receivable. Substantially all of the Company’s cash is held by financial institutions that management believes are of high credit quality. Such deposits may, at times, exceed federally insured limits. To date, the Company has not experienced any losses associated with this credit risk and continues to believe that this exposure is not significant. The Company invests, or plans to soon invest, its excess cash, in line with its investment policy, primarily in money market funds and debt instruments of U.S. government agencies. The Company’s accounts receivable is derived from customers located principally in the United States. Concentrations of credit risk with respect to trade receivables are limited due to the Company’s credit evaluation process. The Company does not typically require collateral from its customers. Credit losses historically have not been material. The Company continuously monitors customer payments and maintains an allowance for credit losses based on its assessment of various factors including historical experience, age of the receivable balances, and other current economic conditions or other factors that may affect customers’ ability to pay.</t>
        </is>
      </c>
    </row>
    <row r="8">
      <c r="A8" s="4" t="inlineStr">
        <is>
          <t>Segment Reporting</t>
        </is>
      </c>
      <c r="B8" s="4" t="inlineStr">
        <is>
          <t>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the purposes of allocating resources and evaluating its financial performance.</t>
        </is>
      </c>
    </row>
    <row r="9">
      <c r="A9" s="4" t="inlineStr">
        <is>
          <t>Cash and Cash Equivalents</t>
        </is>
      </c>
      <c r="B9" s="4" t="inlineStr">
        <is>
          <t>Cash and Cash Equivalents</t>
        </is>
      </c>
    </row>
    <row r="10">
      <c r="A10" s="4" t="inlineStr">
        <is>
          <t>Inventories</t>
        </is>
      </c>
      <c r="B10" s="4" t="inlineStr">
        <is>
          <t>Inventories Inventories consist of finished goods h eld for sale and distribution. Cost is determined based on the estimated amount payable to the Company’s supplier, using the first-in, first-out method with prioritization of the items with the earliest expiration dates. Inventory valuation reser 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material inventory valuation reserves have been recorded for the periods presented. Adverse changes in assumptions utilized in the Company’s inventory reserve calculations could result in an increase to its inventory valuation reserves. Product cost of sales, excluding amortization of intangible assets, consisted of the inventory cost and certain royalties on the sale of Jeuveau ® payable to Medytox pursuant to the Medytox/Allergan Settlement Agreements (as such term is defined in Note 10. Medytox/Allergan Settlement Agreements ).</t>
        </is>
      </c>
    </row>
    <row r="11">
      <c r="A11" s="4" t="inlineStr">
        <is>
          <t>Fair Value of Financial Instruments</t>
        </is>
      </c>
      <c r="B11" s="4" t="inlineStr">
        <is>
          <t>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t>
        </is>
      </c>
    </row>
    <row r="12">
      <c r="A12" s="4" t="inlineStr">
        <is>
          <t>Property and Equipment</t>
        </is>
      </c>
      <c r="B12" s="4" t="inlineStr">
        <is>
          <t>Property and Equipment Property and equipment are stated at cost. Depreciation and amortization are provided using the straight-line method over the estimated useful lives of approximately three</t>
        </is>
      </c>
    </row>
    <row r="13">
      <c r="A13" s="4" t="inlineStr">
        <is>
          <t>Goodwill</t>
        </is>
      </c>
      <c r="B13" s="4" t="inlineStr">
        <is>
          <t>Goodwill</t>
        </is>
      </c>
    </row>
    <row r="14">
      <c r="A14" s="4" t="inlineStr">
        <is>
          <t>Intangible Assets</t>
        </is>
      </c>
      <c r="B14" s="4" t="inlineStr">
        <is>
          <t xml:space="preserve">Intangible Assets The distribution right intangible asset related to Jeuveau ®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 On December 20, 2023, the Company entered into a License, Supply and Distribution Agreement (the “Symatese Europe Agreement”), pursuant to which Symatese granted to the Company an exclusive right to commercialize and distribute four dermal filler product candidates, which are referred to as: (i) Lift; (ii) Smooth; (iii) Sculpt and (iv) Lips in 50 countries in Europe for use in the aesthetics and dermatological fields. A portion of the Symatese Europe Agreement represents the license and distribution right to Evolysse™ in Europe. The definite-lived distribution right intangible asset related to the Evolysse™ nasolabial fold product approved in Europe is amortized on a straight-line basis over the estimated useful life of 15 years.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condensed consolidated balance sheets. The capitalized internal-use software costs are amortized on a straight-line basis over the estimated useful life of two years upon being placed in service. </t>
        </is>
      </c>
    </row>
    <row r="15">
      <c r="A15" s="4" t="inlineStr">
        <is>
          <t>Leases</t>
        </is>
      </c>
      <c r="B15" s="4" t="inlineStr">
        <is>
          <t xml:space="preserve">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condensed consolidated balance sheets. </t>
        </is>
      </c>
    </row>
    <row r="16">
      <c r="A16" s="4" t="inlineStr">
        <is>
          <t>Contingent Royalty Obligation Payable to Evolus Founders</t>
        </is>
      </c>
      <c r="B16" s="4" t="inlineStr">
        <is>
          <t>Contingent Royalty Obligation Payable to Evolus Founders Payment obligations to the Evolus Founders consist of quarterly royalty payments of a low single digit percentage of net sales of Jeuveau ® . The obligations terminate in the second quarter of 2029, which is the 10-year anniversary of the first commercial sale of Jeuveau ® in the United States. Under an amended agreement with the Evolus Founders, the Company recorded the fair value of all revised payment obligations owed to the Evolus Founders. The Company determines the fair value of the contingent royalty obligation payable at each reporting period end based on Level 3 inputs using a discounted cash flows method. Changes in the fair value of the contingent royalty obligation payable are determined at each reporting period end and recorded in operating expenses in the accompanying condensed consolidated statements of operations and comprehensive loss and as a liability in the condensed consolidated balance sheets.</t>
        </is>
      </c>
    </row>
    <row r="17">
      <c r="A17" s="4" t="inlineStr">
        <is>
          <t>Long-Term Debt</t>
        </is>
      </c>
      <c r="B17" s="4" t="inlineStr">
        <is>
          <t>Long-Term Debt Long-term debt represents the debt balance with Pharmakon (see Note 6. Term Loans ), net of discount and issuance costs. Debt issuance costs represent legal, lender and consulting costs or fees associated with debt financing. Debt discounts and issuance costs are amortized into interest expense over the term of the debt.</t>
        </is>
      </c>
    </row>
    <row r="18">
      <c r="A18" s="4" t="inlineStr">
        <is>
          <t>Foreign Currency Translation</t>
        </is>
      </c>
      <c r="B18" s="4" t="inlineStr">
        <is>
          <t>Foreign Currency Translation The financial statements of foreign subsidiaries are measured using the local currency as the functional currency. Assets and liabilities are translated into U.S. dollars at current exchange rates as of balance sheet date, and income and expense items are translated into U.S. dollars using the average rates of exchange prevailing during the period. Gains and losses arising from translation are recorded in other comprehensive loss as a separate component of stockholders’ equity. Foreign currency gains or losses on transactions denominated in a currency other than the Company’s functional currency are recorded in other expenses, net in the accompanying condensed consolidated statements of operations and comprehensive loss.</t>
        </is>
      </c>
    </row>
    <row r="19">
      <c r="A19" s="4" t="inlineStr">
        <is>
          <t>Revenue Recognition</t>
        </is>
      </c>
      <c r="B19" s="4" t="inlineStr">
        <is>
          <t>Revenue Recognition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General The Company generates product revenue from the sale of Jeuveau ® in the United States and Europe, and service revenue from the sale of Jeuveau ® through a distribution partner in Canada. For product revenue,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administrative expenses in the accompanying condensed consolidated statements of operations and comprehensive loss. For service revenue, the Company evaluated the arrangement with the distribution partner in Canada and determined that it acts as an agent in the distribution of Jeuveau ® in Canada as it does not control the product before control is transferred to a customer. The indicators of which party exercises control include primary responsibility over performance obligations, inventory risk before the good or service is transferred and discretion in establishing the price. Accordingly, the Company records the sale as service revenue on a net basis. Revenue from services is recognized in the period the service is performed for the amount of consideration expected to be received. Disaggregation of Revenue The Company’s disaggregation of revenue is consistent with its operating segment as disclosed above. Gross-to-Net Revenue Adjustments The Company provides customers with discounts, such as trade and volume discounts and prompt pay discounts, that are directly reflected in the invoice price. Revenues are recorded net of sales-related adjustments, wherever applicable, primarily for the volume-based rebates, consumer loyalty programs and co-branded marketing programs. • Volume-Based Rebates — Volume-based rebates are contractually offered to certain customers. The rebates payable to each customer are determined based on the contract and quarterly purchase volumes. • Consumer Loyalty Program — The Company’s consumer loyalty program allows participating customers to earn rewards for qualifying treatments to their patients (i.e. consumers) using Jeuveau ® and redeem the rewards for Jeuveau ® in the future at no additional cost. The loyalty program represents a customer option that provides a material right and, accordingly, is a performance obligation. At the time Jeuveau ® product is sold to customers, the invoice price is allocated between the product sold and the estimated material right reward (“Reward”) that the customer might redeem in the future. The standalone selling price of the Reward is measured based on estimated average selling price of Jeuveau ® at the time of redemption and the expected redemption rate by customers based on historical sales data. The portion of invoice price allocated to the Reward is initially recorded as deferred revenue. Subsequently, when customers redeem the Reward and the related product is delivered, the deferred revenue is recognized in net revenues at that time. • Co-Branded Marketing Programs — The Company offers eligible customers with a certain level of Jeuveau ® purchases to receive advertising co-branded with the Company. The co-branded advertising represents a performance obligation. At the time Jeuveau ® product is sold to customers, the invoice price is allocated between the product sold and the advertisement. The standalone selling price of the advertisement is measured based on the estimated market value of similar advertisement adjusted for the customer’s portion of the advertisement. The portion of invoice price allocated to the advertisement is initially recorded as deferred revenue. Subsequently, when the advertisement airs, the deferred revenue is recognized in net revenues at that time. Contract Balances A contract with a customer states the terms of the sale, including the description, quantity and price of each product purchased. Amounts are recorded as accounts receivable when the Company’s right to consideration becomes unconditional. The Company does not have any significant financing components in customer contracts given the expected time between transfer of the promised products and the payment of the associated consideration is less than one year. As of June 30, 2024 and December 31, 2023, all amounts included in accounts receivable, net on the accompanying condensed consolidated balance sheets are related to contracts with customers. The Company did not have any contract assets nor unbilled receivables as of June 30, 2024 or December 31, 2023. Contract liabilities reflect estimated amounts that the Company is obligated to pay to customers or patients primarily under the rebate and deferred revenue associated with Rewards under the consumer loyalty program and co-branded marketing programs. The Company’s contract liabilities are included in accounts payable and accrued expenses in the accompanying condensed consolidated balance sheets. As of June 30, 2024 and December 31, 2023, the accrued revenue contract liabilities, primarily related to volume-based rebates, consumer loyalty program and co-branded marketing programs, were $11,789 and $11,033, respectively, which were recorded in accrued expenses in the accompanying condensed consolidated balance sheets. For the three and six months ended June 30, 2024, provisions for rebate, consumer loyalty programs and co-branded marketing programs were $9,368 and $17,996, respectively which were offset by related payments, redemptions and adjustments of $6,335 and $17,288, respectively, which were recorded as adjustments to gross revenues in the accompany condensed consolidated statement of operations. For the three and six months ended June 30, 2023, provisions for rebate, consumer loyalty programs and co-branded marketing programs were $8,276 and $15,502, respectively, which were offset by related payments, redemptions and adjustments of $6,319 and $15,571, respectively, which were recorded as adjustments to gross revenues in the accompany condensed consolidated statement of operations. During the six months ended June 30, 2024 and 2023, the Company recognized $9,765 and $7,689, respectively, of revenue related to amounts included in contract liabilities at the beginning of the period and did not recognize any revenue related to changes in transaction prices regarding its contracts with customers from previous periods.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The Company’s expected loss allowance methodology for accounts receivable is developed using historical collection experience, current and future economic and market conditions and periodic evaluation of customers’ receivables balances using relevant available information, from internal and external sources, relating to past events, current conditions and forecasts. Historical credit loss experience provides the basis for estimation of expected credit losses and are adjusted as necessary using the relevant information available. The Company writes off accounts receivable balances when it is determined that there is no possibility of collection. As of June 30, 2024 and December 31, 2023, allowance for credit losses was $2,059 and $1,490, respectively. For the three and six months ended June 30, 2024, the provision for bad debts was $582 and $770, respectively, and write-offs, net of recoveries was $302 and $201, respectively. For the three and six months ended June 30, 2023, the provision for bad debts was $69 and $342, respectively, and the write-offs, net of recoveries was $103 and $103, respectively. Practical Expedients The Company expenses sales commissions when incurred as the amortization period is one year or less. These costs are recorded within selling, general and administrative expenses in the accompanying condensed consolidated statements of operations and comprehensive loss. The Company does not adjust the amount of promised consideration for the effects of the time value of money for contracts in which the anticipated period between when the Company transfers the goods or services to the customer and when the customer pays within one year.</t>
        </is>
      </c>
    </row>
    <row r="20">
      <c r="A20" s="4" t="inlineStr">
        <is>
          <t>Research and Development Expenses</t>
        </is>
      </c>
      <c r="B20" s="4" t="inlineStr">
        <is>
          <t>Research and Development Expenses Research and development costs are expensed as incurred. Research and development expenses include personnel-related costs, costs associated with pre-clinical and clinical development activities, costs associated with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related expenses.</t>
        </is>
      </c>
    </row>
    <row r="21">
      <c r="A21" s="4" t="inlineStr">
        <is>
          <t>In-process Research and Development</t>
        </is>
      </c>
      <c r="B21" s="4" t="inlineStr">
        <is>
          <t>In-process Research and Development Intangible assets acquired that are used for research and development, do not yet have regulatory approval for commercialization, and have no future alternative use are expensed as in-process research and development.</t>
        </is>
      </c>
    </row>
    <row r="22">
      <c r="A22" s="4" t="inlineStr">
        <is>
          <t>Stock-Based Compensation</t>
        </is>
      </c>
      <c r="B22" s="4" t="inlineStr">
        <is>
          <t>Stock-Based Compensation The Company recognizes stock-based compensation expense for employees, consultants and members of the Board of Directors based on the fair value at the date of grant. The Company uses the Black-Scholes option pricing model to value stock option grants. The Black-Scholes option pricing model requires the input of subjective assumptions, including the expected volatility of the Company’s common stock, expected risk-free interest rate, and the option’s expected life. The fair value of the Company’s restricted stock units (“RSUs”) is based on the fair value on the grant date of the Company’s common stock. The Company also evaluates the impact of modifications made to the original terms of equity awards when they occur. The Company uses a Monte Carlo simulation model to determine the fair value of performance units with market conditions at the grant date. The Monte Carlo simulation model involves the generation of a large number of possible stock price outcomes for the Company’s stock which is assumed to follow a Geometric Brownian Motion. The use of the Monte Carlo simulation model requires the input of a number of assumptions including expected volatility of the Company’s stock price, which is based on the historical volatility of its stock; risk-free interest rate, which is based on the treasury zero-coupon yield commensurate with the term of the performance unit as of the grant date; and expected dividends as applicable, which is zero, as the Company has never paid any cash dividends. The fair value of stock options and RSUs with service conditions that are expected to vest is amortized on a straight-line basis over the requisite service period. Stock-based compensation for RSUs with performance or market conditions is recorded over the requisite service period using the accelerated attribution method. The Company recognizes stock-based compensation for RSUs with performance conditions when it is probable that those performance conditions will be met. Stock-based compensation expense is recognized net of actual forfeitures when they occur, as an increase to additional paid-in capital in the condensed consolidated balance sheets and in the selling, general and administrative or research and development expenses in the condensed consolidated statements of operations and comprehensive loss.</t>
        </is>
      </c>
    </row>
    <row r="23">
      <c r="A23" s="4" t="inlineStr">
        <is>
          <t>Income Taxes</t>
        </is>
      </c>
      <c r="B23" s="4" t="inlineStr">
        <is>
          <t>Income Taxes The Company applies an estimated annual effective tax rate (“ETR”) approach for calculating a tax provision or benefit for interim periods, as required under GAAP. The Company recorded an income tax expense of $43 and $23 for the three months ended June 30, 2024 and 2023, respectively, and an income tax expense of $90 and $46 for the six months ended June 30, 2024 and 2023, respectively. The Company’s ETR differs from the U.S. federal statutory tax rate of 21% for the three and six months ended June 30, 2024 and 2023, primarily as a result of the impact of the change of the valuation allowance to offset its deferred tax assets. A valuation allowance is recorded against deferred tax assets to reduce the net carrying value when it is more likely than not that some portion or all of a deferred tax asset will not be realized. In making such a determination, the Company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consolidated financial statements for a particular tax position is based on the largest benefit that is more likely than not to be realized upon settlement. Accordingly, the Company establishes reserves for uncertain tax positions. The Company monitors changes to the tax laws in the states it conducts business and files corporate income tax returns. The Company does not expect that changes to state tax laws through June 30, 2024 to materially impact its condensed consolidated financial statements.</t>
        </is>
      </c>
    </row>
    <row r="24">
      <c r="A24" s="4" t="inlineStr">
        <is>
          <t>Net Loss Per Share</t>
        </is>
      </c>
      <c r="B24" s="4" t="inlineStr">
        <is>
          <t>Net Loss Per Share Basic net loss per share is computed by dividing the net loss by the weighted-average number of shares of common stock outstanding during the period including contingently issuable shares. Diluted earnings per share is based on the treasury stock method and includes the effect from potential issuance of ordinary shares, such as shares issuable pursuant to the exercise of stock options and the vesting of restricted stock units. Because the impact of the options and non-vested RSUs are anti-dilutive during periods of net loss, there was no difference between the weighted-average number of shares used to calculate basic and diluted net loss per common share for the periods presented. Excluded from the dilutive net loss per share computation for the three and six months ended June 30, 2024 and 2023 were stock options of 6,325,383 and 5,768,909, respectively, and non-vested RSUs of 3,286,575 and 3,250,386, respectively, because their inclusion would have been anti-dilutive. Although these securities were anti-dilutive for these periods, they could be dilutive in future periods.</t>
        </is>
      </c>
    </row>
    <row r="25">
      <c r="A25" s="4" t="inlineStr">
        <is>
          <t>Recently Adopted Accounting Pronouncements</t>
        </is>
      </c>
      <c r="B25" s="4" t="inlineStr">
        <is>
          <t>Recent Accounting Pronouncements Recent Accounting Pronouncements Issued But Not Adopted In December 2023, the Financial Accounting Standards Board (“FASB”) issued Accounting Standards Update (“ASU”) No. 2023-09, Income Taxes (Topic 740): Improvements to Income Tax Disclosures . This update requires disaggregated information about a reporting entity’s effective tax rate reconciliation as well as information on income taxes paid. ASU No. 2023-09 is effective for public entities with annual periods beginning after December 15, 2024, with early adoption permitted. The Company is currently evaluating the impact of this guidance on its consolidated financial statements. In November 2023, the FASB issued ASU No. 2023-07, Segment Reporting (Topic 280): Improvements to Reportable Segment Disclosures . This update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beginning after December 15, 2024, with early adoption permitted. The Company is currently evaluating the impact of this guidance on it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3671</v>
      </c>
      <c r="C3" s="6" t="n">
        <v>62838</v>
      </c>
    </row>
    <row r="4">
      <c r="A4" s="4" t="inlineStr">
        <is>
          <t>Accounts receivable, net</t>
        </is>
      </c>
      <c r="B4" s="5" t="n">
        <v>43149</v>
      </c>
      <c r="C4" s="5" t="n">
        <v>30529</v>
      </c>
    </row>
    <row r="5">
      <c r="A5" s="4" t="inlineStr">
        <is>
          <t>Inventories</t>
        </is>
      </c>
      <c r="B5" s="5" t="n">
        <v>13381</v>
      </c>
      <c r="C5" s="5" t="n">
        <v>10998</v>
      </c>
    </row>
    <row r="6">
      <c r="A6" s="4" t="inlineStr">
        <is>
          <t>Prepaid expenses</t>
        </is>
      </c>
      <c r="B6" s="5" t="n">
        <v>5507</v>
      </c>
      <c r="C6" s="5" t="n">
        <v>5700</v>
      </c>
    </row>
    <row r="7">
      <c r="A7" s="4" t="inlineStr">
        <is>
          <t>Other current assets</t>
        </is>
      </c>
      <c r="B7" s="5" t="n">
        <v>2426</v>
      </c>
      <c r="C7" s="5" t="n">
        <v>2356</v>
      </c>
    </row>
    <row r="8">
      <c r="A8" s="4" t="inlineStr">
        <is>
          <t>Total current assets</t>
        </is>
      </c>
      <c r="B8" s="5" t="n">
        <v>158134</v>
      </c>
      <c r="C8" s="5" t="n">
        <v>112421</v>
      </c>
    </row>
    <row r="9">
      <c r="A9" s="4" t="inlineStr">
        <is>
          <t>Property and equipment, net</t>
        </is>
      </c>
      <c r="B9" s="5" t="n">
        <v>2284</v>
      </c>
      <c r="C9" s="5" t="n">
        <v>2087</v>
      </c>
    </row>
    <row r="10">
      <c r="A10" s="4" t="inlineStr">
        <is>
          <t>Operating lease right-of-use assets</t>
        </is>
      </c>
      <c r="B10" s="5" t="n">
        <v>5462</v>
      </c>
      <c r="C10" s="5" t="n">
        <v>5763</v>
      </c>
    </row>
    <row r="11">
      <c r="A11" s="4" t="inlineStr">
        <is>
          <t>Intangible assets, net</t>
        </is>
      </c>
      <c r="B11" s="5" t="n">
        <v>46275</v>
      </c>
      <c r="C11" s="5" t="n">
        <v>47110</v>
      </c>
    </row>
    <row r="12">
      <c r="A12" s="4" t="inlineStr">
        <is>
          <t>Goodwill</t>
        </is>
      </c>
      <c r="B12" s="5" t="n">
        <v>21208</v>
      </c>
      <c r="C12" s="5" t="n">
        <v>21208</v>
      </c>
    </row>
    <row r="13">
      <c r="A13" s="4" t="inlineStr">
        <is>
          <t>Other assets</t>
        </is>
      </c>
      <c r="B13" s="5" t="n">
        <v>409</v>
      </c>
      <c r="C13" s="5" t="n">
        <v>409</v>
      </c>
    </row>
    <row r="14">
      <c r="A14" s="4" t="inlineStr">
        <is>
          <t>Total assets</t>
        </is>
      </c>
      <c r="B14" s="5" t="n">
        <v>233772</v>
      </c>
      <c r="C14" s="5" t="n">
        <v>188998</v>
      </c>
    </row>
    <row r="15">
      <c r="A15" s="3" t="inlineStr">
        <is>
          <t>Current liabilities</t>
        </is>
      </c>
      <c r="B15" s="4" t="inlineStr">
        <is>
          <t xml:space="preserve"> </t>
        </is>
      </c>
      <c r="C15" s="4" t="inlineStr">
        <is>
          <t xml:space="preserve"> </t>
        </is>
      </c>
    </row>
    <row r="16">
      <c r="A16" s="4" t="inlineStr">
        <is>
          <t>Accounts payable</t>
        </is>
      </c>
      <c r="B16" s="5" t="n">
        <v>10281</v>
      </c>
      <c r="C16" s="5" t="n">
        <v>4271</v>
      </c>
    </row>
    <row r="17">
      <c r="A17" s="4" t="inlineStr">
        <is>
          <t>Accrued expenses</t>
        </is>
      </c>
      <c r="B17" s="5" t="n">
        <v>32790</v>
      </c>
      <c r="C17" s="5" t="n">
        <v>33813</v>
      </c>
    </row>
    <row r="18">
      <c r="A18" s="4" t="inlineStr">
        <is>
          <t>Operating lease liabilities</t>
        </is>
      </c>
      <c r="B18" s="5" t="n">
        <v>1041</v>
      </c>
      <c r="C18" s="5" t="n">
        <v>1377</v>
      </c>
    </row>
    <row r="19">
      <c r="A19" s="4" t="inlineStr">
        <is>
          <t>Contingent royalty obligation payable to Evolus Founders</t>
        </is>
      </c>
      <c r="B19" s="5" t="n">
        <v>10006</v>
      </c>
      <c r="C19" s="5" t="n">
        <v>8830</v>
      </c>
    </row>
    <row r="20">
      <c r="A20" s="4" t="inlineStr">
        <is>
          <t>Total current liabilities</t>
        </is>
      </c>
      <c r="B20" s="5" t="n">
        <v>54118</v>
      </c>
      <c r="C20" s="5" t="n">
        <v>48291</v>
      </c>
    </row>
    <row r="21">
      <c r="A21" s="4" t="inlineStr">
        <is>
          <t>Operating lease liabilities</t>
        </is>
      </c>
      <c r="B21" s="5" t="n">
        <v>4793</v>
      </c>
      <c r="C21" s="5" t="n">
        <v>4810</v>
      </c>
    </row>
    <row r="22">
      <c r="A22" s="4" t="inlineStr">
        <is>
          <t>Contingent royalty obligation payable to Evolus Founders</t>
        </is>
      </c>
      <c r="B22" s="5" t="n">
        <v>34600</v>
      </c>
      <c r="C22" s="5" t="n">
        <v>36200</v>
      </c>
    </row>
    <row r="23">
      <c r="A23" s="4" t="inlineStr">
        <is>
          <t>Term loan, net of discount and issuance costs</t>
        </is>
      </c>
      <c r="B23" s="5" t="n">
        <v>120918</v>
      </c>
      <c r="C23" s="5" t="n">
        <v>120359</v>
      </c>
    </row>
    <row r="24">
      <c r="A24" s="4" t="inlineStr">
        <is>
          <t>Deferred tax liability</t>
        </is>
      </c>
      <c r="B24" s="5" t="n">
        <v>29</v>
      </c>
      <c r="C24" s="5" t="n">
        <v>27</v>
      </c>
    </row>
    <row r="25">
      <c r="A25" s="4" t="inlineStr">
        <is>
          <t>Total liabilities</t>
        </is>
      </c>
      <c r="B25" s="5" t="n">
        <v>214458</v>
      </c>
      <c r="C25" s="5" t="n">
        <v>209687</v>
      </c>
    </row>
    <row r="26">
      <c r="A26" s="4" t="inlineStr">
        <is>
          <t>Commitments and contingencies (Note 8)</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 $0.00001 par value; 10,000,000 shares authorized; no shares issued and outstanding at June 30, 2024 and December 31, 2023, respectively</t>
        </is>
      </c>
      <c r="B28" s="5" t="n">
        <v>0</v>
      </c>
      <c r="C28" s="5" t="n">
        <v>0</v>
      </c>
    </row>
    <row r="29">
      <c r="A29" s="4" t="inlineStr">
        <is>
          <t>Common stock, $0.00001 par value; 100,000,000 shares authorized; 63,052,598 and 57,820,621 shares issued and outstanding at June 30, 2024 and December 31, 2023, respectively</t>
        </is>
      </c>
      <c r="B29" s="5" t="n">
        <v>1</v>
      </c>
      <c r="C29" s="5" t="n">
        <v>1</v>
      </c>
    </row>
    <row r="30">
      <c r="A30" s="4" t="inlineStr">
        <is>
          <t>Additional paid-in capital</t>
        </is>
      </c>
      <c r="B30" s="5" t="n">
        <v>603352</v>
      </c>
      <c r="C30" s="5" t="n">
        <v>538716</v>
      </c>
    </row>
    <row r="31">
      <c r="A31" s="4" t="inlineStr">
        <is>
          <t>Accumulated other comprehensive loss</t>
        </is>
      </c>
      <c r="B31" s="5" t="n">
        <v>-601</v>
      </c>
      <c r="C31" s="5" t="n">
        <v>-427</v>
      </c>
    </row>
    <row r="32">
      <c r="A32" s="4" t="inlineStr">
        <is>
          <t>Accumulated deficit</t>
        </is>
      </c>
      <c r="B32" s="5" t="n">
        <v>-583438</v>
      </c>
      <c r="C32" s="5" t="n">
        <v>-558979</v>
      </c>
    </row>
    <row r="33">
      <c r="A33" s="4" t="inlineStr">
        <is>
          <t>Total stockholders’ equity (deficit)</t>
        </is>
      </c>
      <c r="B33" s="5" t="n">
        <v>19314</v>
      </c>
      <c r="C33" s="5" t="n">
        <v>-20689</v>
      </c>
    </row>
    <row r="34">
      <c r="A34" s="4" t="inlineStr">
        <is>
          <t>Total liabilities and stockholders’ equity (deficit)</t>
        </is>
      </c>
      <c r="B34" s="6" t="n">
        <v>233772</v>
      </c>
      <c r="C34" s="6" t="n">
        <v>188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Instruments</t>
        </is>
      </c>
      <c r="B4" s="4" t="inlineStr">
        <is>
          <t xml:space="preserve">The fair value of these instruments was as follows: As of June 30, 2024 Fair Value Level 1 Level 2 Level 3 Liabilities Contingent royalty obligation payable to Evolus Founders $ 44,606 $ — $ — $ 44,606 As of December 31, 2023 Fair Value Level 1 Level 2 Level 3 Liabilities Contingent royalty obligation payable to Evolus Founders $ 45,030 $ — $ — $ 45,030 </t>
        </is>
      </c>
    </row>
    <row r="5">
      <c r="A5" s="4" t="inlineStr">
        <is>
          <t>Schedule of Contingent Royalty Obligation</t>
        </is>
      </c>
      <c r="B5" s="4" t="inlineStr">
        <is>
          <t xml:space="preserve">The following table shows a reconciliation of the beginning and ending fair value measurements of the contingent royalty obligation payable: Three Months Ended June 30, Six Months Ended 2024 2023 2024 2023 Fair value, beginning of period $ 44,779 $ 46,650 $ 45,030 $ 46,310 Payments (1,778) (1,251) (3,607) (2,559) Change in fair value recorded in operating expenses 1,605 1,682 3,183 3,330 Fair value, end of period $ 44,606 $ 47,081 $ 44,606 $ 47,0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Definite and Indefinite-Lived Intangible Assets</t>
        </is>
      </c>
      <c r="B4" s="4" t="inlineStr">
        <is>
          <t>The table below shows the weighted-average life, original cost, accumulated amortization and net book value by major intangible asset classification: Weighted-Average Life (Years) Original Cost Accumulated Amortization Net Book Value Definite-lived intangible assets Distribution rights 20 $ 60,552 $ (16,027) $ 44,525 Capitalized software 2 11,282 (9,532) 1,750 Intangible assets, net 71,834 (25,559) 46,275 Indefinite-lived intangible asset Goodwill * 21,208 — 21,208 Total as of June 30, 2024 $ 93,042 $ (25,559) $ 67,483 Weighted-Average Life (Years) Original Cost Accumulated Amortization Net Book Value Definite-lived intangible assets Distribution rights 20 $ 60,552 $ (14,500) $ 46,052 Capitalized software 2 9,804 (8,746) 1,058 Intangible assets, net 70,356 (23,246) 47,110 Indefinite-lived intangible asset Goodwill * 21,208 — 21,208 Total as of December 31, 2023 $ 91,564 $ (23,246) $ 68,318 * Intangible assets with indefinite lives have an indeterminable average life.</t>
        </is>
      </c>
    </row>
    <row r="5">
      <c r="A5" s="4" t="inlineStr">
        <is>
          <t>Schedule of Future Amortization Expense</t>
        </is>
      </c>
      <c r="B5" s="4" t="inlineStr">
        <is>
          <t xml:space="preserve">The following table outlines the estimated future amortization expense related to intangible assets held as of June 30, 2024 that are subject to amortization: Fiscal year Remaining in 2024 $ 1,914 2025 3,940 2026 3,530 2027 3,054 2028 3,054 Thereafter 30,783 $ 46,2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ed of: June 30, December 31, 2024 2023 Accrued revenue contract liabilities $ 11,789 $ 11,033 Accrued payroll and related benefits 8,351 13,433 Accrued royalties under the Medytox Settlement Agreement 4,011 3,657 Other accrued expenses 8,639 5,690 $ 32,790 $ 33,8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 Loans (Tables)</t>
        </is>
      </c>
      <c r="B1" s="2" t="inlineStr">
        <is>
          <t>6 Months Ended</t>
        </is>
      </c>
    </row>
    <row r="2">
      <c r="B2" s="2" t="inlineStr">
        <is>
          <t>Jun. 30, 2024</t>
        </is>
      </c>
    </row>
    <row r="3">
      <c r="A3" s="3" t="inlineStr">
        <is>
          <t>Debt Disclosure [Abstract]</t>
        </is>
      </c>
      <c r="B3" s="4" t="inlineStr">
        <is>
          <t xml:space="preserve"> </t>
        </is>
      </c>
    </row>
    <row r="4">
      <c r="A4" s="4" t="inlineStr">
        <is>
          <t>Schedule of Maturities of Long-term Debt</t>
        </is>
      </c>
      <c r="B4" s="4" t="inlineStr">
        <is>
          <t xml:space="preserve">As of June 30, 2024, the principal amounts of long-term debt maturities for each of the next five fiscal years are as follows: Fiscal year 2026 $ 41,667 2027 83,333 Total principal payments 125,000 Unamortized debt discounts and issuance costs (4,082) Long term debt, net of discounts and issuance costs $ 120,9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6 Months Ended</t>
        </is>
      </c>
    </row>
    <row r="2">
      <c r="B2" s="2" t="inlineStr">
        <is>
          <t>Jun. 30, 2024</t>
        </is>
      </c>
    </row>
    <row r="3">
      <c r="A3" s="3" t="inlineStr">
        <is>
          <t>Leases [Abstract]</t>
        </is>
      </c>
      <c r="B3" s="4" t="inlineStr">
        <is>
          <t xml:space="preserve"> </t>
        </is>
      </c>
    </row>
    <row r="4">
      <c r="A4" s="4" t="inlineStr">
        <is>
          <t>Schedule of Composition of Lease Expense and Other Quantitative Information</t>
        </is>
      </c>
      <c r="B4" s="4" t="inlineStr">
        <is>
          <t>The components of operating lease expense are as follows: Three Months Ended June 30, Six Months Ended 2024 2023 2024 2023 Fixed operating lease expense $ 340 $ 273 $ 669 $ 547 Variable operating lease expense 35 28 69 62 $ 375 $ 301 $ 738 $ 609 The weighted-average remaining lease term and discount rate are as follows: As of June 30, 2024 2023 Weighted-average remaining lease term (years) 5.6 1.6 Weighted-average discount rate 11.0 % 9.4 %</t>
        </is>
      </c>
    </row>
    <row r="5">
      <c r="A5" s="4" t="inlineStr">
        <is>
          <t>Schedule of Maturity of Operating Lease Liabilities</t>
        </is>
      </c>
      <c r="B5" s="4" t="inlineStr">
        <is>
          <t xml:space="preserve">The following table presents the future minimum payments under the operating lease agreements with non-cancelable terms as of June 30, 2024: Fiscal year Remaining in 2024 $ 669 2025 1,049 2026 1,451 2027 1,502 2028 1,555 Thereafter 1,744 Total operating lease payments 7,970 Less: imputed interest (2,136) Present value of operating lease liabilities $ 5,8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Weighted-Average Assumptions used in determining the Fair Value of Stock Options Granted</t>
        </is>
      </c>
      <c r="B4" s="4" t="inlineStr">
        <is>
          <t>The weighted-average assumptions used in determining the fair value of stock options granted were as follows: Three Months Ended June 30, Six Months Ended 2024 2023 2024 2023 Volatility 83.1 % 87.6 % 84.2 % 83.1 % Risk-free interest rate 4.44 % 3.69 % 4.09 % 3.56 % Expected life (years) 6.25 6.25 6.21 6.20 Dividend yield rate — % — % — % — %</t>
        </is>
      </c>
    </row>
    <row r="5">
      <c r="A5" s="4" t="inlineStr">
        <is>
          <t>Schedule of Stock Options</t>
        </is>
      </c>
      <c r="B5" s="4" t="inlineStr">
        <is>
          <t xml:space="preserve">A summary of stock option activity for the six months ended June 30, 2024, is presented below: Weighted Weighted Average Average Remaining Aggregate Stock Exercise Contractual Intrinsic Options Per Share Terms (Years) Value Outstanding, December 31, 2023 5,753,466 $ 9.46 6.69 $ 11,111 Granted 1,043,293 12.91 Exercised (400,933) 6.95 Canceled/forfeited (70,443) 11.57 Outstanding, June 30, 2024 6,325,383 $ 10.16 6.69 $ 10,706 Exercisable, June 30, 2024 3,559,465 $ 9.96 5.09 $ 7,237 </t>
        </is>
      </c>
    </row>
    <row r="6">
      <c r="A6" s="4" t="inlineStr">
        <is>
          <t>Schedule of Restricted Stock Units</t>
        </is>
      </c>
      <c r="B6" s="4" t="inlineStr">
        <is>
          <t xml:space="preserve">A summary of RSU activity for the six months ended June 30, 2024, is presented below: Weighted Average Grant Date Restricted Fair Value Stock Units Per Share Outstanding, December 31, 2023 3,281,045 $ 8.88 Granted 1,020,984 12.93 Vested (861,493) 8.66 Forfeited (153,961) 9.56 Outstanding, June 30, 2024 3,286,575 $ 10.16 A summary of PRSU activity for the six months ended June 30, 2024, is presented below: Performance Weighted Average Restricted Grant Date Stock Fair Value Units Per Share Outstanding, December 31, 2023 233,880 $ 10.25 Granted 219,485 13.15 Vested (97,451) 10.25 Forfeited — — Outstanding, June 30, 2024 355,914 $ 12.04 </t>
        </is>
      </c>
    </row>
    <row r="7">
      <c r="A7" s="4" t="inlineStr">
        <is>
          <t>Schedule of Stock-based Compensation Expense</t>
        </is>
      </c>
      <c r="B7" s="4" t="inlineStr">
        <is>
          <t xml:space="preserve">The following table summarizes stock-based compensation expense: Three Months Ended June 30, Six Months Ended 2024 2023 2024 2023 Selling, general and administrative $ 5,552 $ 3,983 $ 10,415 $ 7,150 Research and development 232 188 448 315 $ 5,784 $ 4,171 $ 10,863 $ 7,4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Description of Business (Details) - USD ($) $ / shares in Units, $ in Thousands</t>
        </is>
      </c>
      <c r="B1" s="2" t="inlineStr">
        <is>
          <t>1 Months Ended</t>
        </is>
      </c>
      <c r="D1" s="2" t="inlineStr">
        <is>
          <t>3 Months Ended</t>
        </is>
      </c>
      <c r="H1" s="2" t="inlineStr">
        <is>
          <t>6 Months Ended</t>
        </is>
      </c>
    </row>
    <row r="2">
      <c r="B2" s="2" t="inlineStr">
        <is>
          <t>Apr. 30, 2024</t>
        </is>
      </c>
      <c r="C2" s="2" t="inlineStr">
        <is>
          <t>Mar. 31, 2024</t>
        </is>
      </c>
      <c r="D2" s="2" t="inlineStr">
        <is>
          <t>Jun. 30, 2024</t>
        </is>
      </c>
      <c r="E2" s="2" t="inlineStr">
        <is>
          <t>Mar. 31, 2024</t>
        </is>
      </c>
      <c r="F2" s="2" t="inlineStr">
        <is>
          <t>Jun. 30, 2023</t>
        </is>
      </c>
      <c r="G2" s="2" t="inlineStr">
        <is>
          <t>Mar. 31, 2023</t>
        </is>
      </c>
      <c r="H2" s="2" t="inlineStr">
        <is>
          <t>Jun. 30, 2024</t>
        </is>
      </c>
      <c r="I2" s="2" t="inlineStr">
        <is>
          <t>Jun. 30, 2023</t>
        </is>
      </c>
      <c r="J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net loss</t>
        </is>
      </c>
      <c r="B4" s="4" t="inlineStr">
        <is>
          <t xml:space="preserve"> </t>
        </is>
      </c>
      <c r="C4" s="4" t="inlineStr">
        <is>
          <t xml:space="preserve"> </t>
        </is>
      </c>
      <c r="D4" s="6" t="n">
        <v>7702</v>
      </c>
      <c r="E4" s="4" t="inlineStr">
        <is>
          <t xml:space="preserve"> </t>
        </is>
      </c>
      <c r="F4" s="6" t="n">
        <v>15118</v>
      </c>
      <c r="G4" s="4" t="inlineStr">
        <is>
          <t xml:space="preserve"> </t>
        </is>
      </c>
      <c r="H4" s="6" t="n">
        <v>16624</v>
      </c>
      <c r="I4" s="6" t="n">
        <v>27158</v>
      </c>
      <c r="J4" s="4" t="inlineStr">
        <is>
          <t xml:space="preserve"> </t>
        </is>
      </c>
    </row>
    <row r="5">
      <c r="A5" s="4" t="inlineStr">
        <is>
          <t>Net loss</t>
        </is>
      </c>
      <c r="B5" s="4" t="inlineStr">
        <is>
          <t xml:space="preserve"> </t>
        </is>
      </c>
      <c r="C5" s="4" t="inlineStr">
        <is>
          <t xml:space="preserve"> </t>
        </is>
      </c>
      <c r="D5" s="5" t="n">
        <v>11350</v>
      </c>
      <c r="E5" s="6" t="n">
        <v>13109</v>
      </c>
      <c r="F5" s="6" t="n">
        <v>18140</v>
      </c>
      <c r="G5" s="6" t="n">
        <v>14791</v>
      </c>
      <c r="H5" s="5" t="n">
        <v>24459</v>
      </c>
      <c r="I5" s="5" t="n">
        <v>32931</v>
      </c>
      <c r="J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085</v>
      </c>
      <c r="I6" s="6" t="n">
        <v>33897</v>
      </c>
      <c r="J6" s="4" t="inlineStr">
        <is>
          <t xml:space="preserve"> </t>
        </is>
      </c>
    </row>
    <row r="7">
      <c r="A7" s="4" t="inlineStr">
        <is>
          <t>Cash and cash equivalents</t>
        </is>
      </c>
      <c r="B7" s="4" t="inlineStr">
        <is>
          <t xml:space="preserve"> </t>
        </is>
      </c>
      <c r="C7" s="4" t="inlineStr">
        <is>
          <t xml:space="preserve"> </t>
        </is>
      </c>
      <c r="D7" s="5" t="n">
        <v>93671</v>
      </c>
      <c r="E7" s="4" t="inlineStr">
        <is>
          <t xml:space="preserve"> </t>
        </is>
      </c>
      <c r="F7" s="4" t="inlineStr">
        <is>
          <t xml:space="preserve"> </t>
        </is>
      </c>
      <c r="G7" s="4" t="inlineStr">
        <is>
          <t xml:space="preserve"> </t>
        </is>
      </c>
      <c r="H7" s="5" t="n">
        <v>93671</v>
      </c>
      <c r="I7" s="4" t="inlineStr">
        <is>
          <t xml:space="preserve"> </t>
        </is>
      </c>
      <c r="J7" s="6" t="n">
        <v>62838</v>
      </c>
    </row>
    <row r="8">
      <c r="A8" s="4" t="inlineStr">
        <is>
          <t>Accumulated deficit</t>
        </is>
      </c>
      <c r="B8" s="4" t="inlineStr">
        <is>
          <t xml:space="preserve"> </t>
        </is>
      </c>
      <c r="C8" s="4" t="inlineStr">
        <is>
          <t xml:space="preserve"> </t>
        </is>
      </c>
      <c r="D8" s="6" t="n">
        <v>583438</v>
      </c>
      <c r="E8" s="4" t="inlineStr">
        <is>
          <t xml:space="preserve"> </t>
        </is>
      </c>
      <c r="F8" s="4" t="inlineStr">
        <is>
          <t xml:space="preserve"> </t>
        </is>
      </c>
      <c r="G8" s="4" t="inlineStr">
        <is>
          <t xml:space="preserve"> </t>
        </is>
      </c>
      <c r="H8" s="6" t="n">
        <v>583438</v>
      </c>
      <c r="I8" s="4" t="inlineStr">
        <is>
          <t xml:space="preserve"> </t>
        </is>
      </c>
      <c r="J8" s="6" t="n">
        <v>558979</v>
      </c>
    </row>
    <row r="9">
      <c r="A9" s="4" t="inlineStr">
        <is>
          <t>Follow-On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issued in transaction (in shares)</t>
        </is>
      </c>
      <c r="B11" s="4" t="inlineStr">
        <is>
          <t xml:space="preserve"> </t>
        </is>
      </c>
      <c r="C11" s="5" t="n">
        <v>3554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ffering price per share (in dollar per share)</t>
        </is>
      </c>
      <c r="B12" s="4" t="inlineStr">
        <is>
          <t xml:space="preserve"> </t>
        </is>
      </c>
      <c r="C12" s="8" t="n">
        <v>14.07</v>
      </c>
      <c r="D12" s="4" t="inlineStr">
        <is>
          <t xml:space="preserve"> </t>
        </is>
      </c>
      <c r="E12" s="8" t="n">
        <v>14.0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net proceeds from stock offering</t>
        </is>
      </c>
      <c r="B13" s="4" t="inlineStr">
        <is>
          <t xml:space="preserve"> </t>
        </is>
      </c>
      <c r="C13" s="6" t="n">
        <v>4679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in transaction (in shares)</t>
        </is>
      </c>
      <c r="B16" s="5" t="n">
        <v>318100</v>
      </c>
      <c r="C16" s="5" t="n">
        <v>533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ted options, exercisable period</t>
        </is>
      </c>
      <c r="B17" s="4" t="inlineStr">
        <is>
          <t xml:space="preserve"> </t>
        </is>
      </c>
      <c r="C17" s="4" t="inlineStr">
        <is>
          <t>30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net proceeds from stock offering</t>
        </is>
      </c>
      <c r="B18" s="6" t="n">
        <v>416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4">
    <mergeCell ref="A1:A2"/>
    <mergeCell ref="B1:C1"/>
    <mergeCell ref="D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29" customWidth="1" min="2" max="2"/>
    <col width="38" customWidth="1" min="3" max="3"/>
    <col width="14" customWidth="1" min="4" max="4"/>
    <col width="22" customWidth="1" min="5" max="5"/>
    <col width="29" customWidth="1" min="6" max="6"/>
    <col width="29" customWidth="1" min="7" max="7"/>
    <col width="22" customWidth="1" min="8" max="8"/>
    <col width="44" customWidth="1" min="9" max="9"/>
    <col width="29" customWidth="1" min="10" max="10"/>
    <col width="22" customWidth="1" min="11" max="11"/>
    <col width="22" customWidth="1" min="12" max="12"/>
    <col width="22" customWidth="1" min="13" max="13"/>
    <col width="22" customWidth="1" min="14" max="14"/>
    <col width="57" customWidth="1" min="15" max="15"/>
  </cols>
  <sheetData>
    <row r="1">
      <c r="A1" s="1" t="inlineStr">
        <is>
          <t>Basis of Presentation and Summary of Significant Accounting Policies (Details) € in Thousands</t>
        </is>
      </c>
      <c r="E1" s="2" t="inlineStr">
        <is>
          <t>1 Months Ended</t>
        </is>
      </c>
      <c r="F1" s="2" t="inlineStr">
        <is>
          <t>3 Months Ended</t>
        </is>
      </c>
      <c r="I1" s="2" t="inlineStr">
        <is>
          <t>6 Months Ended</t>
        </is>
      </c>
      <c r="K1" s="2" t="inlineStr">
        <is>
          <t>12 Months Ended</t>
        </is>
      </c>
    </row>
    <row r="2">
      <c r="B2" s="2" t="inlineStr">
        <is>
          <t>Dec. 20, 2023 USD ($) shares</t>
        </is>
      </c>
      <c r="C2" s="2" t="inlineStr">
        <is>
          <t>May 09, 2023 EUR (€) filler_candidate</t>
        </is>
      </c>
      <c r="D2" s="2" t="inlineStr">
        <is>
          <t>Dec. 14, 2017</t>
        </is>
      </c>
      <c r="E2" s="2" t="inlineStr">
        <is>
          <t>Jun. 30, 2023 USD ($)</t>
        </is>
      </c>
      <c r="F2" s="2" t="inlineStr">
        <is>
          <t>Jun. 30, 2024 USD ($) shares</t>
        </is>
      </c>
      <c r="G2" s="2" t="inlineStr">
        <is>
          <t>Jun. 30, 2023 USD ($) shares</t>
        </is>
      </c>
      <c r="H2" s="2" t="inlineStr">
        <is>
          <t>Mar. 31, 2023 USD ($)</t>
        </is>
      </c>
      <c r="I2" s="2" t="inlineStr">
        <is>
          <t>Jun. 30, 2024 USD ($) reporting_unit shares</t>
        </is>
      </c>
      <c r="J2" s="2" t="inlineStr">
        <is>
          <t>Jun. 30, 2023 USD ($) shares</t>
        </is>
      </c>
      <c r="K2" s="2" t="inlineStr">
        <is>
          <t>Dec. 31, 2023 USD ($)</t>
        </is>
      </c>
      <c r="L2" s="2" t="inlineStr">
        <is>
          <t>Dec. 31, 2022 USD ($)</t>
        </is>
      </c>
      <c r="M2" s="2" t="inlineStr">
        <is>
          <t>Dec. 31, 2021 USD ($)</t>
        </is>
      </c>
      <c r="N2" s="2" t="inlineStr">
        <is>
          <t>Jun. 30, 2024 EUR (€)</t>
        </is>
      </c>
      <c r="O2" s="2" t="inlineStr">
        <is>
          <t>Dec. 20, 2023 EUR (€) filler_candidate country milestone</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reporting units | reporting_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mpairment of goodwill</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c r="I5" s="6" t="n">
        <v>0</v>
      </c>
      <c r="J5" s="6" t="n">
        <v>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mpairment of intangible assets</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c r="I6" s="5" t="n">
        <v>0</v>
      </c>
      <c r="J6" s="5" t="n">
        <v>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crued revenue contract liabilities</t>
        </is>
      </c>
      <c r="B7" s="4" t="inlineStr">
        <is>
          <t xml:space="preserve"> </t>
        </is>
      </c>
      <c r="C7" s="4" t="inlineStr">
        <is>
          <t xml:space="preserve"> </t>
        </is>
      </c>
      <c r="D7" s="4" t="inlineStr">
        <is>
          <t xml:space="preserve"> </t>
        </is>
      </c>
      <c r="E7" s="4" t="inlineStr">
        <is>
          <t xml:space="preserve"> </t>
        </is>
      </c>
      <c r="F7" s="5" t="n">
        <v>11789000</v>
      </c>
      <c r="G7" s="4" t="inlineStr">
        <is>
          <t xml:space="preserve"> </t>
        </is>
      </c>
      <c r="H7" s="4" t="inlineStr">
        <is>
          <t xml:space="preserve"> </t>
        </is>
      </c>
      <c r="I7" s="5" t="n">
        <v>11789000</v>
      </c>
      <c r="J7" s="4" t="inlineStr">
        <is>
          <t xml:space="preserve"> </t>
        </is>
      </c>
      <c r="K7" s="6" t="n">
        <v>11033000</v>
      </c>
      <c r="L7" s="4" t="inlineStr">
        <is>
          <t xml:space="preserve"> </t>
        </is>
      </c>
      <c r="M7" s="4" t="inlineStr">
        <is>
          <t xml:space="preserve"> </t>
        </is>
      </c>
      <c r="N7" s="4" t="inlineStr">
        <is>
          <t xml:space="preserve"> </t>
        </is>
      </c>
      <c r="O7" s="4" t="inlineStr">
        <is>
          <t xml:space="preserve"> </t>
        </is>
      </c>
    </row>
    <row r="8">
      <c r="A8" s="4" t="inlineStr">
        <is>
          <t>Credits and payments</t>
        </is>
      </c>
      <c r="B8" s="4" t="inlineStr">
        <is>
          <t xml:space="preserve"> </t>
        </is>
      </c>
      <c r="C8" s="4" t="inlineStr">
        <is>
          <t xml:space="preserve"> </t>
        </is>
      </c>
      <c r="D8" s="4" t="inlineStr">
        <is>
          <t xml:space="preserve"> </t>
        </is>
      </c>
      <c r="E8" s="4" t="inlineStr">
        <is>
          <t xml:space="preserve"> </t>
        </is>
      </c>
      <c r="F8" s="5" t="n">
        <v>9368000</v>
      </c>
      <c r="G8" s="5" t="n">
        <v>8276000</v>
      </c>
      <c r="H8" s="4" t="inlineStr">
        <is>
          <t xml:space="preserve"> </t>
        </is>
      </c>
      <c r="I8" s="5" t="n">
        <v>17996000</v>
      </c>
      <c r="J8" s="5" t="n">
        <v>15502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ayments for provisions for accrued volume-based rebate and coupon liability</t>
        </is>
      </c>
      <c r="B9" s="4" t="inlineStr">
        <is>
          <t xml:space="preserve"> </t>
        </is>
      </c>
      <c r="C9" s="4" t="inlineStr">
        <is>
          <t xml:space="preserve"> </t>
        </is>
      </c>
      <c r="D9" s="4" t="inlineStr">
        <is>
          <t xml:space="preserve"> </t>
        </is>
      </c>
      <c r="E9" s="4" t="inlineStr">
        <is>
          <t xml:space="preserve"> </t>
        </is>
      </c>
      <c r="F9" s="5" t="n">
        <v>6335000</v>
      </c>
      <c r="G9" s="5" t="n">
        <v>6319000</v>
      </c>
      <c r="H9" s="4" t="inlineStr">
        <is>
          <t xml:space="preserve"> </t>
        </is>
      </c>
      <c r="I9" s="5" t="n">
        <v>17288000</v>
      </c>
      <c r="J9" s="5" t="n">
        <v>15571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tract with customer liability revenu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765000</v>
      </c>
      <c r="J10" s="5" t="n">
        <v>7689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llowance for credit losses</t>
        </is>
      </c>
      <c r="B11" s="4" t="inlineStr">
        <is>
          <t xml:space="preserve"> </t>
        </is>
      </c>
      <c r="C11" s="4" t="inlineStr">
        <is>
          <t xml:space="preserve"> </t>
        </is>
      </c>
      <c r="D11" s="4" t="inlineStr">
        <is>
          <t xml:space="preserve"> </t>
        </is>
      </c>
      <c r="E11" s="4" t="inlineStr">
        <is>
          <t xml:space="preserve"> </t>
        </is>
      </c>
      <c r="F11" s="5" t="n">
        <v>2059000</v>
      </c>
      <c r="G11" s="4" t="inlineStr">
        <is>
          <t xml:space="preserve"> </t>
        </is>
      </c>
      <c r="H11" s="4" t="inlineStr">
        <is>
          <t xml:space="preserve"> </t>
        </is>
      </c>
      <c r="I11" s="5" t="n">
        <v>2059000</v>
      </c>
      <c r="J11" s="4" t="inlineStr">
        <is>
          <t xml:space="preserve"> </t>
        </is>
      </c>
      <c r="K11" s="5" t="n">
        <v>1490000</v>
      </c>
      <c r="L11" s="4" t="inlineStr">
        <is>
          <t xml:space="preserve"> </t>
        </is>
      </c>
      <c r="M11" s="4" t="inlineStr">
        <is>
          <t xml:space="preserve"> </t>
        </is>
      </c>
      <c r="N11" s="4" t="inlineStr">
        <is>
          <t xml:space="preserve"> </t>
        </is>
      </c>
      <c r="O11" s="4" t="inlineStr">
        <is>
          <t xml:space="preserve"> </t>
        </is>
      </c>
    </row>
    <row r="12">
      <c r="A12" s="4" t="inlineStr">
        <is>
          <t>Provision for bad debts</t>
        </is>
      </c>
      <c r="B12" s="4" t="inlineStr">
        <is>
          <t xml:space="preserve"> </t>
        </is>
      </c>
      <c r="C12" s="4" t="inlineStr">
        <is>
          <t xml:space="preserve"> </t>
        </is>
      </c>
      <c r="D12" s="4" t="inlineStr">
        <is>
          <t xml:space="preserve"> </t>
        </is>
      </c>
      <c r="E12" s="4" t="inlineStr">
        <is>
          <t xml:space="preserve"> </t>
        </is>
      </c>
      <c r="F12" s="5" t="n">
        <v>582000</v>
      </c>
      <c r="G12" s="5" t="n">
        <v>69000</v>
      </c>
      <c r="H12" s="4" t="inlineStr">
        <is>
          <t xml:space="preserve"> </t>
        </is>
      </c>
      <c r="I12" s="5" t="n">
        <v>770000</v>
      </c>
      <c r="J12" s="5" t="n">
        <v>342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counts recovery, write-off net of recoveries</t>
        </is>
      </c>
      <c r="B13" s="4" t="inlineStr">
        <is>
          <t xml:space="preserve"> </t>
        </is>
      </c>
      <c r="C13" s="4" t="inlineStr">
        <is>
          <t xml:space="preserve"> </t>
        </is>
      </c>
      <c r="D13" s="4" t="inlineStr">
        <is>
          <t xml:space="preserve"> </t>
        </is>
      </c>
      <c r="E13" s="4" t="inlineStr">
        <is>
          <t xml:space="preserve"> </t>
        </is>
      </c>
      <c r="F13" s="5" t="n">
        <v>302000</v>
      </c>
      <c r="G13" s="5" t="n">
        <v>103000</v>
      </c>
      <c r="H13" s="4" t="inlineStr">
        <is>
          <t xml:space="preserve"> </t>
        </is>
      </c>
      <c r="I13" s="5" t="n">
        <v>201000</v>
      </c>
      <c r="J13" s="5" t="n">
        <v>103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tingent milestone payment | €</t>
        </is>
      </c>
      <c r="B14" s="4" t="inlineStr">
        <is>
          <t xml:space="preserve"> </t>
        </is>
      </c>
      <c r="C14" s="9" t="n">
        <v>16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cense, supply and distribution agreement, initial payment | €</t>
        </is>
      </c>
      <c r="B15" s="4" t="inlineStr">
        <is>
          <t xml:space="preserve"> </t>
        </is>
      </c>
      <c r="C15" s="9" t="n">
        <v>4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icense, supply and distribution agreement, initial payment due, period</t>
        </is>
      </c>
      <c r="B16" s="4" t="inlineStr">
        <is>
          <t xml:space="preserve"> </t>
        </is>
      </c>
      <c r="C16" s="4" t="inlineStr">
        <is>
          <t>30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cense, supply and distribution agreement, year one | €</t>
        </is>
      </c>
      <c r="B17" s="4" t="inlineStr">
        <is>
          <t xml:space="preserve"> </t>
        </is>
      </c>
      <c r="C17" s="9" t="n">
        <v>16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cense, supply and distribution agreement, year two | €</t>
        </is>
      </c>
      <c r="B18" s="4" t="inlineStr">
        <is>
          <t xml:space="preserve"> </t>
        </is>
      </c>
      <c r="C18" s="5" t="n">
        <v>4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cense, supply and distribution agreement, year three | €</t>
        </is>
      </c>
      <c r="B19" s="4" t="inlineStr">
        <is>
          <t xml:space="preserve"> </t>
        </is>
      </c>
      <c r="C19" s="5" t="n">
        <v>3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cense, supply and distribution agreement, year four | €</t>
        </is>
      </c>
      <c r="B20" s="4" t="inlineStr">
        <is>
          <t xml:space="preserve"> </t>
        </is>
      </c>
      <c r="C20" s="9" t="n">
        <v>32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process research and development</t>
        </is>
      </c>
      <c r="B21" s="4" t="inlineStr">
        <is>
          <t xml:space="preserve"> </t>
        </is>
      </c>
      <c r="C21" s="4" t="inlineStr">
        <is>
          <t xml:space="preserve"> </t>
        </is>
      </c>
      <c r="D21" s="4" t="inlineStr">
        <is>
          <t xml:space="preserve"> </t>
        </is>
      </c>
      <c r="E21" s="6" t="n">
        <v>4441000</v>
      </c>
      <c r="F21" s="5" t="n">
        <v>0</v>
      </c>
      <c r="G21" s="5" t="n">
        <v>4441000</v>
      </c>
      <c r="H21" s="4" t="inlineStr">
        <is>
          <t xml:space="preserve"> </t>
        </is>
      </c>
      <c r="I21" s="5" t="n">
        <v>0</v>
      </c>
      <c r="J21" s="5" t="n">
        <v>4441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icense, supply and distribution agreement, initial term</t>
        </is>
      </c>
      <c r="B22" s="4" t="inlineStr">
        <is>
          <t xml:space="preserve"> </t>
        </is>
      </c>
      <c r="C22" s="4" t="inlineStr">
        <is>
          <t>1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cense, supply and distribution agreement, renewal term</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on-cash in-process research and develop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429000</v>
      </c>
      <c r="L24" s="4" t="inlineStr">
        <is>
          <t xml:space="preserve"> </t>
        </is>
      </c>
      <c r="M24" s="4" t="inlineStr">
        <is>
          <t xml:space="preserve"> </t>
        </is>
      </c>
      <c r="N24" s="4" t="inlineStr">
        <is>
          <t xml:space="preserve"> </t>
        </is>
      </c>
      <c r="O24" s="4" t="inlineStr">
        <is>
          <t xml:space="preserve"> </t>
        </is>
      </c>
    </row>
    <row r="25">
      <c r="A25" s="4" t="inlineStr">
        <is>
          <t>Payments for legal settl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5" t="n">
        <v>5000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come tax expense</t>
        </is>
      </c>
      <c r="B26" s="4" t="inlineStr">
        <is>
          <t xml:space="preserve"> </t>
        </is>
      </c>
      <c r="C26" s="4" t="inlineStr">
        <is>
          <t xml:space="preserve"> </t>
        </is>
      </c>
      <c r="D26" s="4" t="inlineStr">
        <is>
          <t xml:space="preserve"> </t>
        </is>
      </c>
      <c r="E26" s="4" t="inlineStr">
        <is>
          <t xml:space="preserve"> </t>
        </is>
      </c>
      <c r="F26" s="6" t="n">
        <v>43000</v>
      </c>
      <c r="G26" s="6" t="n">
        <v>23000</v>
      </c>
      <c r="H26" s="4" t="inlineStr">
        <is>
          <t xml:space="preserve"> </t>
        </is>
      </c>
      <c r="I26" s="6" t="n">
        <v>90000</v>
      </c>
      <c r="J26" s="6" t="n">
        <v>46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ymatese Europ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filler product candidates | filler_candidate</t>
        </is>
      </c>
      <c r="B29" s="4" t="inlineStr">
        <is>
          <t xml:space="preserve"> </t>
        </is>
      </c>
      <c r="C29" s="5" t="n">
        <v>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4</v>
      </c>
    </row>
    <row r="30">
      <c r="A30" s="4" t="inlineStr">
        <is>
          <t>Number of countries use aesthetics and dermatological fields | count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50</v>
      </c>
    </row>
    <row r="31">
      <c r="A31" s="4" t="inlineStr">
        <is>
          <t>License, supply and distribution agreement, year two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9" t="n">
        <v>1200</v>
      </c>
    </row>
    <row r="32">
      <c r="A32" s="4" t="inlineStr">
        <is>
          <t>License, supply and distribution agreement, year thre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9" t="n">
        <v>1900</v>
      </c>
    </row>
    <row r="33">
      <c r="A33" s="4" t="inlineStr">
        <is>
          <t>Number of filler products to gain approval | filler_candidate</t>
        </is>
      </c>
      <c r="B33" s="4" t="inlineStr">
        <is>
          <t xml:space="preserve"> </t>
        </is>
      </c>
      <c r="C33" s="5" t="n">
        <v>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milestone payment | milest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2</v>
      </c>
    </row>
    <row r="35">
      <c r="A35" s="4" t="inlineStr">
        <is>
          <t>Annual revenu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9" t="n">
        <v>25</v>
      </c>
      <c r="O35" s="4" t="inlineStr">
        <is>
          <t xml:space="preserve"> </t>
        </is>
      </c>
    </row>
    <row r="36">
      <c r="A36" s="4" t="inlineStr">
        <is>
          <t>Initial agreemen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15 years</t>
        </is>
      </c>
      <c r="L36" s="4" t="inlineStr">
        <is>
          <t xml:space="preserve"> </t>
        </is>
      </c>
      <c r="M36" s="4" t="inlineStr">
        <is>
          <t xml:space="preserve"> </t>
        </is>
      </c>
      <c r="N36" s="4" t="inlineStr">
        <is>
          <t xml:space="preserve"> </t>
        </is>
      </c>
      <c r="O36" s="4" t="inlineStr">
        <is>
          <t xml:space="preserve"> </t>
        </is>
      </c>
    </row>
    <row r="37">
      <c r="A37" s="4" t="inlineStr">
        <is>
          <t>Symatese Europe Agreement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common stock in connection with Symatese Europe Agreement (in shares) | shares</t>
        </is>
      </c>
      <c r="B39" s="5" t="n">
        <v>61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ecurities excluded from the computation of diluted net loss per share (in shares) | shares</t>
        </is>
      </c>
      <c r="B42" s="4" t="inlineStr">
        <is>
          <t xml:space="preserve"> </t>
        </is>
      </c>
      <c r="C42" s="4" t="inlineStr">
        <is>
          <t xml:space="preserve"> </t>
        </is>
      </c>
      <c r="D42" s="4" t="inlineStr">
        <is>
          <t xml:space="preserve"> </t>
        </is>
      </c>
      <c r="E42" s="4" t="inlineStr">
        <is>
          <t xml:space="preserve"> </t>
        </is>
      </c>
      <c r="F42" s="5" t="n">
        <v>6325383</v>
      </c>
      <c r="G42" s="5" t="n">
        <v>5768909</v>
      </c>
      <c r="H42" s="4" t="inlineStr">
        <is>
          <t xml:space="preserve"> </t>
        </is>
      </c>
      <c r="I42" s="5" t="n">
        <v>6325383</v>
      </c>
      <c r="J42" s="5" t="n">
        <v>5768909</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stricted Stock Units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curities excluded from the computation of diluted net loss per share (in shares) | shares</t>
        </is>
      </c>
      <c r="B45" s="4" t="inlineStr">
        <is>
          <t xml:space="preserve"> </t>
        </is>
      </c>
      <c r="C45" s="4" t="inlineStr">
        <is>
          <t xml:space="preserve"> </t>
        </is>
      </c>
      <c r="D45" s="4" t="inlineStr">
        <is>
          <t xml:space="preserve"> </t>
        </is>
      </c>
      <c r="E45" s="4" t="inlineStr">
        <is>
          <t xml:space="preserve"> </t>
        </is>
      </c>
      <c r="F45" s="5" t="n">
        <v>3286575</v>
      </c>
      <c r="G45" s="5" t="n">
        <v>3250386</v>
      </c>
      <c r="H45" s="4" t="inlineStr">
        <is>
          <t xml:space="preserve"> </t>
        </is>
      </c>
      <c r="I45" s="5" t="n">
        <v>3286575</v>
      </c>
      <c r="J45" s="5" t="n">
        <v>3250386</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ellectual Property Disputes, Jeuveau</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ayments for legal settl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000000</v>
      </c>
      <c r="I48" s="4" t="inlineStr">
        <is>
          <t xml:space="preserve"> </t>
        </is>
      </c>
      <c r="J48" s="4" t="inlineStr">
        <is>
          <t xml:space="preserve"> </t>
        </is>
      </c>
      <c r="K48" s="4" t="inlineStr">
        <is>
          <t xml:space="preserve"> </t>
        </is>
      </c>
      <c r="L48" s="6" t="n">
        <v>15000</v>
      </c>
      <c r="M48" s="6" t="n">
        <v>15000000</v>
      </c>
      <c r="N48" s="4" t="inlineStr">
        <is>
          <t xml:space="preserve"> </t>
        </is>
      </c>
      <c r="O48" s="4" t="inlineStr">
        <is>
          <t xml:space="preserve"> </t>
        </is>
      </c>
    </row>
    <row r="49">
      <c r="A49" s="4" t="inlineStr">
        <is>
          <t>Evolus, Inc. | SC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eriod of termination of first commercial sale</t>
        </is>
      </c>
      <c r="B51" s="4" t="inlineStr">
        <is>
          <t xml:space="preserve"> </t>
        </is>
      </c>
      <c r="C51" s="4" t="inlineStr">
        <is>
          <t xml:space="preserve"> </t>
        </is>
      </c>
      <c r="D51" s="4" t="inlineStr">
        <is>
          <t>10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operty, plant and equipment, useful life</t>
        </is>
      </c>
      <c r="B54" s="4" t="inlineStr">
        <is>
          <t xml:space="preserve"> </t>
        </is>
      </c>
      <c r="C54" s="4" t="inlineStr">
        <is>
          <t xml:space="preserve"> </t>
        </is>
      </c>
      <c r="D54" s="4" t="inlineStr">
        <is>
          <t xml:space="preserve"> </t>
        </is>
      </c>
      <c r="E54" s="4" t="inlineStr">
        <is>
          <t xml:space="preserve"> </t>
        </is>
      </c>
      <c r="F54" s="4" t="inlineStr">
        <is>
          <t>3 years</t>
        </is>
      </c>
      <c r="G54" s="4" t="inlineStr">
        <is>
          <t xml:space="preserve"> </t>
        </is>
      </c>
      <c r="H54" s="4" t="inlineStr">
        <is>
          <t xml:space="preserve"> </t>
        </is>
      </c>
      <c r="I54" s="4" t="inlineStr">
        <is>
          <t>3 years</t>
        </is>
      </c>
      <c r="J54" s="4" t="inlineStr">
        <is>
          <t xml:space="preserve"> </t>
        </is>
      </c>
      <c r="K54" s="4" t="inlineStr">
        <is>
          <t xml:space="preserve"> </t>
        </is>
      </c>
      <c r="L54" s="4" t="inlineStr">
        <is>
          <t xml:space="preserve"> </t>
        </is>
      </c>
      <c r="M54" s="4" t="inlineStr">
        <is>
          <t xml:space="preserve"> </t>
        </is>
      </c>
      <c r="N54" s="4" t="inlineStr">
        <is>
          <t>3 years</t>
        </is>
      </c>
      <c r="O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operty, plant and equipment, useful life</t>
        </is>
      </c>
      <c r="B57" s="4" t="inlineStr">
        <is>
          <t xml:space="preserve"> </t>
        </is>
      </c>
      <c r="C57" s="4" t="inlineStr">
        <is>
          <t xml:space="preserve"> </t>
        </is>
      </c>
      <c r="D57" s="4" t="inlineStr">
        <is>
          <t xml:space="preserve"> </t>
        </is>
      </c>
      <c r="E57" s="4" t="inlineStr">
        <is>
          <t xml:space="preserve"> </t>
        </is>
      </c>
      <c r="F57" s="4" t="inlineStr">
        <is>
          <t>5 years</t>
        </is>
      </c>
      <c r="G57" s="4" t="inlineStr">
        <is>
          <t xml:space="preserve"> </t>
        </is>
      </c>
      <c r="H57" s="4" t="inlineStr">
        <is>
          <t xml:space="preserve"> </t>
        </is>
      </c>
      <c r="I57" s="4" t="inlineStr">
        <is>
          <t>5 years</t>
        </is>
      </c>
      <c r="J57" s="4" t="inlineStr">
        <is>
          <t xml:space="preserve"> </t>
        </is>
      </c>
      <c r="K57" s="4" t="inlineStr">
        <is>
          <t xml:space="preserve"> </t>
        </is>
      </c>
      <c r="L57" s="4" t="inlineStr">
        <is>
          <t xml:space="preserve"> </t>
        </is>
      </c>
      <c r="M57" s="4" t="inlineStr">
        <is>
          <t xml:space="preserve"> </t>
        </is>
      </c>
      <c r="N57" s="4" t="inlineStr">
        <is>
          <t>5 years</t>
        </is>
      </c>
      <c r="O57" s="4" t="inlineStr">
        <is>
          <t xml:space="preserve"> </t>
        </is>
      </c>
    </row>
    <row r="58">
      <c r="A58" s="4" t="inlineStr">
        <is>
          <t>Distribution righ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stimated useful life</t>
        </is>
      </c>
      <c r="B60" s="4" t="inlineStr">
        <is>
          <t xml:space="preserve"> </t>
        </is>
      </c>
      <c r="C60" s="4" t="inlineStr">
        <is>
          <t xml:space="preserve"> </t>
        </is>
      </c>
      <c r="D60" s="4" t="inlineStr">
        <is>
          <t xml:space="preserve"> </t>
        </is>
      </c>
      <c r="E60" s="4" t="inlineStr">
        <is>
          <t xml:space="preserve"> </t>
        </is>
      </c>
      <c r="F60" s="4" t="inlineStr">
        <is>
          <t>20 years</t>
        </is>
      </c>
      <c r="G60" s="4" t="inlineStr">
        <is>
          <t xml:space="preserve"> </t>
        </is>
      </c>
      <c r="H60" s="4" t="inlineStr">
        <is>
          <t xml:space="preserve"> </t>
        </is>
      </c>
      <c r="I60" s="4" t="inlineStr">
        <is>
          <t>20 years</t>
        </is>
      </c>
      <c r="J60" s="4" t="inlineStr">
        <is>
          <t xml:space="preserve"> </t>
        </is>
      </c>
      <c r="K60" s="4" t="inlineStr">
        <is>
          <t>20 years</t>
        </is>
      </c>
      <c r="L60" s="4" t="inlineStr">
        <is>
          <t xml:space="preserve"> </t>
        </is>
      </c>
      <c r="M60" s="4" t="inlineStr">
        <is>
          <t xml:space="preserve"> </t>
        </is>
      </c>
      <c r="N60" s="4" t="inlineStr">
        <is>
          <t>20 years</t>
        </is>
      </c>
      <c r="O60" s="4" t="inlineStr">
        <is>
          <t xml:space="preserve"> </t>
        </is>
      </c>
    </row>
    <row r="61">
      <c r="A61" s="4" t="inlineStr">
        <is>
          <t>Finite-live intangible assets capitalized</t>
        </is>
      </c>
      <c r="B61" s="6" t="n">
        <v>1476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476000</v>
      </c>
      <c r="L61" s="4" t="inlineStr">
        <is>
          <t xml:space="preserve"> </t>
        </is>
      </c>
      <c r="M61" s="4" t="inlineStr">
        <is>
          <t xml:space="preserve"> </t>
        </is>
      </c>
      <c r="N61" s="4" t="inlineStr">
        <is>
          <t xml:space="preserve"> </t>
        </is>
      </c>
      <c r="O61" s="4" t="inlineStr">
        <is>
          <t xml:space="preserve"> </t>
        </is>
      </c>
    </row>
    <row r="62">
      <c r="A62" s="4" t="inlineStr">
        <is>
          <t>Symatese Lic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stimated useful life</t>
        </is>
      </c>
      <c r="B64" s="4" t="inlineStr">
        <is>
          <t xml:space="preserve"> </t>
        </is>
      </c>
      <c r="C64" s="4" t="inlineStr">
        <is>
          <t xml:space="preserve"> </t>
        </is>
      </c>
      <c r="D64" s="4" t="inlineStr">
        <is>
          <t xml:space="preserve"> </t>
        </is>
      </c>
      <c r="E64" s="4" t="inlineStr">
        <is>
          <t xml:space="preserve"> </t>
        </is>
      </c>
      <c r="F64" s="4" t="inlineStr">
        <is>
          <t>15 years</t>
        </is>
      </c>
      <c r="G64" s="4" t="inlineStr">
        <is>
          <t xml:space="preserve"> </t>
        </is>
      </c>
      <c r="H64" s="4" t="inlineStr">
        <is>
          <t xml:space="preserve"> </t>
        </is>
      </c>
      <c r="I64" s="4" t="inlineStr">
        <is>
          <t>15 years</t>
        </is>
      </c>
      <c r="J64" s="4" t="inlineStr">
        <is>
          <t xml:space="preserve"> </t>
        </is>
      </c>
      <c r="K64" s="4" t="inlineStr">
        <is>
          <t xml:space="preserve"> </t>
        </is>
      </c>
      <c r="L64" s="4" t="inlineStr">
        <is>
          <t xml:space="preserve"> </t>
        </is>
      </c>
      <c r="M64" s="4" t="inlineStr">
        <is>
          <t xml:space="preserve"> </t>
        </is>
      </c>
      <c r="N64" s="4" t="inlineStr">
        <is>
          <t>15 years</t>
        </is>
      </c>
      <c r="O64" s="4" t="inlineStr">
        <is>
          <t xml:space="preserve"> </t>
        </is>
      </c>
    </row>
    <row r="65">
      <c r="A65" s="4" t="inlineStr">
        <is>
          <t>Capitalized softw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stimated useful life</t>
        </is>
      </c>
      <c r="B67" s="4" t="inlineStr">
        <is>
          <t xml:space="preserve"> </t>
        </is>
      </c>
      <c r="C67" s="4" t="inlineStr">
        <is>
          <t xml:space="preserve"> </t>
        </is>
      </c>
      <c r="D67" s="4" t="inlineStr">
        <is>
          <t xml:space="preserve"> </t>
        </is>
      </c>
      <c r="E67" s="4" t="inlineStr">
        <is>
          <t xml:space="preserve"> </t>
        </is>
      </c>
      <c r="F67" s="4" t="inlineStr">
        <is>
          <t>2 years</t>
        </is>
      </c>
      <c r="G67" s="4" t="inlineStr">
        <is>
          <t xml:space="preserve"> </t>
        </is>
      </c>
      <c r="H67" s="4" t="inlineStr">
        <is>
          <t xml:space="preserve"> </t>
        </is>
      </c>
      <c r="I67" s="4" t="inlineStr">
        <is>
          <t>2 years</t>
        </is>
      </c>
      <c r="J67" s="4" t="inlineStr">
        <is>
          <t xml:space="preserve"> </t>
        </is>
      </c>
      <c r="K67" s="4" t="inlineStr">
        <is>
          <t>2 years</t>
        </is>
      </c>
      <c r="L67" s="4" t="inlineStr">
        <is>
          <t xml:space="preserve"> </t>
        </is>
      </c>
      <c r="M67" s="4" t="inlineStr">
        <is>
          <t xml:space="preserve"> </t>
        </is>
      </c>
      <c r="N67" s="4" t="inlineStr">
        <is>
          <t>2 years</t>
        </is>
      </c>
      <c r="O67" s="4" t="inlineStr">
        <is>
          <t xml:space="preserve"> </t>
        </is>
      </c>
    </row>
  </sheetData>
  <mergeCells count="4">
    <mergeCell ref="A1:A2"/>
    <mergeCell ref="F1:H1"/>
    <mergeCell ref="I1:J1"/>
    <mergeCell ref="K1:M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on a Recurring Basis (Details) - Contingent royalty obligation payable to Evolus Founder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royalty obligation payable to Evolus Founders</t>
        </is>
      </c>
      <c r="B3" s="6" t="n">
        <v>44606</v>
      </c>
      <c r="C3" s="6" t="n">
        <v>4503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royalty obligation payable to Evolus Founder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royalty obligation payable to Evolus Founder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royalty obligation payable to Evolus Founders</t>
        </is>
      </c>
      <c r="B12" s="6" t="n">
        <v>44606</v>
      </c>
      <c r="C12" s="6" t="n">
        <v>450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s - Narrative (Details) $ in Thousands</t>
        </is>
      </c>
      <c r="B1" s="2" t="inlineStr">
        <is>
          <t>Jun. 30, 2024 USD ($)</t>
        </is>
      </c>
      <c r="C1" s="2" t="inlineStr">
        <is>
          <t>Mar. 31, 2024 USD ($)</t>
        </is>
      </c>
      <c r="D1" s="2" t="inlineStr">
        <is>
          <t>Dec. 31, 2023 USD ($)</t>
        </is>
      </c>
      <c r="E1" s="2" t="inlineStr">
        <is>
          <t>Jun. 30, 2023 USD ($)</t>
        </is>
      </c>
      <c r="F1" s="2" t="inlineStr">
        <is>
          <t>Mar. 31, 2023 USD ($)</t>
        </is>
      </c>
      <c r="G1" s="2" t="inlineStr">
        <is>
          <t>Dec. 31, 2022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ingent royalty obligation payable to Evolus Founders</t>
        </is>
      </c>
      <c r="B3" s="6" t="n">
        <v>44606</v>
      </c>
      <c r="C3" s="6" t="n">
        <v>44779</v>
      </c>
      <c r="D3" s="6" t="n">
        <v>45030</v>
      </c>
      <c r="E3" s="6" t="n">
        <v>47081</v>
      </c>
      <c r="F3" s="6" t="n">
        <v>46650</v>
      </c>
      <c r="G3" s="6" t="n">
        <v>46310</v>
      </c>
    </row>
    <row r="4">
      <c r="A4" s="4" t="inlineStr">
        <is>
          <t>Estimate of Fair Value Measurement | Pharmakon Term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t royalty obligation payable to Evolus Founders</t>
        </is>
      </c>
      <c r="B6" s="6" t="n">
        <v>138626</v>
      </c>
      <c r="C6" s="4" t="inlineStr">
        <is>
          <t xml:space="preserve"> </t>
        </is>
      </c>
      <c r="D6" s="6" t="n">
        <v>140241</v>
      </c>
      <c r="E6" s="4" t="inlineStr">
        <is>
          <t xml:space="preserve"> </t>
        </is>
      </c>
      <c r="F6" s="4" t="inlineStr">
        <is>
          <t xml:space="preserve"> </t>
        </is>
      </c>
      <c r="G6" s="4" t="inlineStr">
        <is>
          <t xml:space="preserve"> </t>
        </is>
      </c>
    </row>
    <row r="7">
      <c r="A7" s="4" t="inlineStr">
        <is>
          <t>Contingent Royalty Obligation | Measurement Input, Discount Rate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easurement input</t>
        </is>
      </c>
      <c r="B9" s="10" t="n">
        <v>0.15</v>
      </c>
      <c r="C9" s="4" t="inlineStr">
        <is>
          <t xml:space="preserve"> </t>
        </is>
      </c>
      <c r="D9" s="10" t="n">
        <v>0.15</v>
      </c>
      <c r="E9" s="4" t="inlineStr">
        <is>
          <t xml:space="preserve"> </t>
        </is>
      </c>
      <c r="F9" s="4" t="inlineStr">
        <is>
          <t xml:space="preserve"> </t>
        </is>
      </c>
      <c r="G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100000000</v>
      </c>
      <c r="C8" s="5" t="n">
        <v>100000000</v>
      </c>
    </row>
    <row r="9">
      <c r="A9" s="4" t="inlineStr">
        <is>
          <t>Common stock, shares, issued (in shares)</t>
        </is>
      </c>
      <c r="B9" s="5" t="n">
        <v>63052598</v>
      </c>
      <c r="C9" s="5" t="n">
        <v>57820621</v>
      </c>
    </row>
    <row r="10">
      <c r="A10" s="4" t="inlineStr">
        <is>
          <t>Common stock, shares, outstanding (in shares)</t>
        </is>
      </c>
      <c r="B10" s="5" t="n">
        <v>63052598</v>
      </c>
      <c r="C10" s="5" t="n">
        <v>57820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ontingent Royalty Oblig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44779</v>
      </c>
      <c r="C4" s="6" t="n">
        <v>46650</v>
      </c>
      <c r="D4" s="6" t="n">
        <v>45030</v>
      </c>
      <c r="E4" s="6" t="n">
        <v>46310</v>
      </c>
    </row>
    <row r="5">
      <c r="A5" s="4" t="inlineStr">
        <is>
          <t>Payments</t>
        </is>
      </c>
      <c r="B5" s="5" t="n">
        <v>-1778</v>
      </c>
      <c r="C5" s="5" t="n">
        <v>-1251</v>
      </c>
      <c r="D5" s="5" t="n">
        <v>-3607</v>
      </c>
      <c r="E5" s="5" t="n">
        <v>-2559</v>
      </c>
    </row>
    <row r="6">
      <c r="A6" s="4" t="inlineStr">
        <is>
          <t>Change in fair value recorded in operating expenses</t>
        </is>
      </c>
      <c r="B6" s="5" t="n">
        <v>1605</v>
      </c>
      <c r="C6" s="5" t="n">
        <v>1682</v>
      </c>
      <c r="D6" s="5" t="n">
        <v>3183</v>
      </c>
      <c r="E6" s="5" t="n">
        <v>3330</v>
      </c>
    </row>
    <row r="7">
      <c r="A7" s="4" t="inlineStr">
        <is>
          <t>Fair value, end of period</t>
        </is>
      </c>
      <c r="B7" s="6" t="n">
        <v>44606</v>
      </c>
      <c r="C7" s="6" t="n">
        <v>47081</v>
      </c>
      <c r="D7" s="6" t="n">
        <v>44606</v>
      </c>
      <c r="E7" s="6" t="n">
        <v>4708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Definite and Indefinite-Lived Intangible Assets (Details) - USD ($) $ in Thousands</t>
        </is>
      </c>
      <c r="B1" s="2" t="inlineStr">
        <is>
          <t>Jun. 30, 2024</t>
        </is>
      </c>
      <c r="C1" s="2" t="inlineStr">
        <is>
          <t>Dec. 31, 2023</t>
        </is>
      </c>
    </row>
    <row r="2">
      <c r="A2" s="3" t="inlineStr">
        <is>
          <t>Definite-lived intangible assets</t>
        </is>
      </c>
      <c r="B2" s="4" t="inlineStr">
        <is>
          <t xml:space="preserve"> </t>
        </is>
      </c>
      <c r="C2" s="4" t="inlineStr">
        <is>
          <t xml:space="preserve"> </t>
        </is>
      </c>
    </row>
    <row r="3">
      <c r="A3" s="4" t="inlineStr">
        <is>
          <t>Original Cost</t>
        </is>
      </c>
      <c r="B3" s="6" t="n">
        <v>71834</v>
      </c>
      <c r="C3" s="6" t="n">
        <v>70356</v>
      </c>
    </row>
    <row r="4">
      <c r="A4" s="4" t="inlineStr">
        <is>
          <t>Accumulated Amortization</t>
        </is>
      </c>
      <c r="B4" s="5" t="n">
        <v>-25559</v>
      </c>
      <c r="C4" s="5" t="n">
        <v>-23246</v>
      </c>
    </row>
    <row r="5">
      <c r="A5" s="4" t="inlineStr">
        <is>
          <t>Net Book Value</t>
        </is>
      </c>
      <c r="B5" s="5" t="n">
        <v>46275</v>
      </c>
      <c r="C5" s="5" t="n">
        <v>47110</v>
      </c>
    </row>
    <row r="6">
      <c r="A6" s="3" t="inlineStr">
        <is>
          <t>Indefinite-lived intangible asset</t>
        </is>
      </c>
      <c r="B6" s="4" t="inlineStr">
        <is>
          <t xml:space="preserve"> </t>
        </is>
      </c>
      <c r="C6" s="4" t="inlineStr">
        <is>
          <t xml:space="preserve"> </t>
        </is>
      </c>
    </row>
    <row r="7">
      <c r="A7" s="4" t="inlineStr">
        <is>
          <t>Goodwill</t>
        </is>
      </c>
      <c r="B7" s="5" t="n">
        <v>21208</v>
      </c>
      <c r="C7" s="5" t="n">
        <v>21208</v>
      </c>
    </row>
    <row r="8">
      <c r="A8" s="4" t="inlineStr">
        <is>
          <t>Intangible assets, gross (including goodwill)</t>
        </is>
      </c>
      <c r="B8" s="5" t="n">
        <v>93042</v>
      </c>
      <c r="C8" s="5" t="n">
        <v>91564</v>
      </c>
    </row>
    <row r="9">
      <c r="A9" s="4" t="inlineStr">
        <is>
          <t>Accumulated Amortization</t>
        </is>
      </c>
      <c r="B9" s="5" t="n">
        <v>-25559</v>
      </c>
      <c r="C9" s="5" t="n">
        <v>-23246</v>
      </c>
    </row>
    <row r="10">
      <c r="A10" s="4" t="inlineStr">
        <is>
          <t>Net book value</t>
        </is>
      </c>
      <c r="B10" s="6" t="n">
        <v>67483</v>
      </c>
      <c r="C10" s="6" t="n">
        <v>68318</v>
      </c>
    </row>
    <row r="11">
      <c r="A11" s="4" t="inlineStr">
        <is>
          <t>Distribution rights</t>
        </is>
      </c>
      <c r="B11" s="4" t="inlineStr">
        <is>
          <t xml:space="preserve"> </t>
        </is>
      </c>
      <c r="C11" s="4" t="inlineStr">
        <is>
          <t xml:space="preserve"> </t>
        </is>
      </c>
    </row>
    <row r="12">
      <c r="A12" s="3" t="inlineStr">
        <is>
          <t>Definite-lived intangible assets</t>
        </is>
      </c>
      <c r="B12" s="4" t="inlineStr">
        <is>
          <t xml:space="preserve"> </t>
        </is>
      </c>
      <c r="C12" s="4" t="inlineStr">
        <is>
          <t xml:space="preserve"> </t>
        </is>
      </c>
    </row>
    <row r="13">
      <c r="A13" s="4" t="inlineStr">
        <is>
          <t>Weighted-Average Life (Years)</t>
        </is>
      </c>
      <c r="B13" s="4" t="inlineStr">
        <is>
          <t>20 years</t>
        </is>
      </c>
      <c r="C13" s="4" t="inlineStr">
        <is>
          <t>20 years</t>
        </is>
      </c>
    </row>
    <row r="14">
      <c r="A14" s="4" t="inlineStr">
        <is>
          <t>Original Cost</t>
        </is>
      </c>
      <c r="B14" s="6" t="n">
        <v>60552</v>
      </c>
      <c r="C14" s="6" t="n">
        <v>60552</v>
      </c>
    </row>
    <row r="15">
      <c r="A15" s="4" t="inlineStr">
        <is>
          <t>Accumulated Amortization</t>
        </is>
      </c>
      <c r="B15" s="5" t="n">
        <v>-16027</v>
      </c>
      <c r="C15" s="5" t="n">
        <v>-14500</v>
      </c>
    </row>
    <row r="16">
      <c r="A16" s="4" t="inlineStr">
        <is>
          <t>Net Book Value</t>
        </is>
      </c>
      <c r="B16" s="5" t="n">
        <v>44525</v>
      </c>
      <c r="C16" s="5" t="n">
        <v>46052</v>
      </c>
    </row>
    <row r="17">
      <c r="A17" s="3" t="inlineStr">
        <is>
          <t>Indefinite-lived intangible asset</t>
        </is>
      </c>
      <c r="B17" s="4" t="inlineStr">
        <is>
          <t xml:space="preserve"> </t>
        </is>
      </c>
      <c r="C17" s="4" t="inlineStr">
        <is>
          <t xml:space="preserve"> </t>
        </is>
      </c>
    </row>
    <row r="18">
      <c r="A18" s="4" t="inlineStr">
        <is>
          <t>Accumulated Amortization</t>
        </is>
      </c>
      <c r="B18" s="6" t="n">
        <v>-16027</v>
      </c>
      <c r="C18" s="6" t="n">
        <v>-14500</v>
      </c>
    </row>
    <row r="19">
      <c r="A19" s="4" t="inlineStr">
        <is>
          <t>Capitalized software</t>
        </is>
      </c>
      <c r="B19" s="4" t="inlineStr">
        <is>
          <t xml:space="preserve"> </t>
        </is>
      </c>
      <c r="C19" s="4" t="inlineStr">
        <is>
          <t xml:space="preserve"> </t>
        </is>
      </c>
    </row>
    <row r="20">
      <c r="A20" s="3" t="inlineStr">
        <is>
          <t>Definite-lived intangible assets</t>
        </is>
      </c>
      <c r="B20" s="4" t="inlineStr">
        <is>
          <t xml:space="preserve"> </t>
        </is>
      </c>
      <c r="C20" s="4" t="inlineStr">
        <is>
          <t xml:space="preserve"> </t>
        </is>
      </c>
    </row>
    <row r="21">
      <c r="A21" s="4" t="inlineStr">
        <is>
          <t>Weighted-Average Life (Years)</t>
        </is>
      </c>
      <c r="B21" s="4" t="inlineStr">
        <is>
          <t>2 years</t>
        </is>
      </c>
      <c r="C21" s="4" t="inlineStr">
        <is>
          <t>2 years</t>
        </is>
      </c>
    </row>
    <row r="22">
      <c r="A22" s="4" t="inlineStr">
        <is>
          <t>Original Cost</t>
        </is>
      </c>
      <c r="B22" s="6" t="n">
        <v>11282</v>
      </c>
      <c r="C22" s="6" t="n">
        <v>9804</v>
      </c>
    </row>
    <row r="23">
      <c r="A23" s="4" t="inlineStr">
        <is>
          <t>Accumulated Amortization</t>
        </is>
      </c>
      <c r="B23" s="5" t="n">
        <v>-9532</v>
      </c>
      <c r="C23" s="5" t="n">
        <v>-8746</v>
      </c>
    </row>
    <row r="24">
      <c r="A24" s="4" t="inlineStr">
        <is>
          <t>Net Book Value</t>
        </is>
      </c>
      <c r="B24" s="5" t="n">
        <v>1750</v>
      </c>
      <c r="C24" s="5" t="n">
        <v>1058</v>
      </c>
    </row>
    <row r="25">
      <c r="A25" s="3" t="inlineStr">
        <is>
          <t>Indefinite-lived intangible asset</t>
        </is>
      </c>
      <c r="B25" s="4" t="inlineStr">
        <is>
          <t xml:space="preserve"> </t>
        </is>
      </c>
      <c r="C25" s="4" t="inlineStr">
        <is>
          <t xml:space="preserve"> </t>
        </is>
      </c>
    </row>
    <row r="26">
      <c r="A26" s="4" t="inlineStr">
        <is>
          <t>Accumulated Amortization</t>
        </is>
      </c>
      <c r="B26" s="6" t="n">
        <v>-9532</v>
      </c>
      <c r="C26" s="6" t="n">
        <v>-87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ing in 2024</t>
        </is>
      </c>
      <c r="B3" s="6" t="n">
        <v>1914</v>
      </c>
      <c r="C3" s="4" t="inlineStr">
        <is>
          <t xml:space="preserve"> </t>
        </is>
      </c>
    </row>
    <row r="4">
      <c r="A4" s="4" t="inlineStr">
        <is>
          <t>2025</t>
        </is>
      </c>
      <c r="B4" s="5" t="n">
        <v>3940</v>
      </c>
      <c r="C4" s="4" t="inlineStr">
        <is>
          <t xml:space="preserve"> </t>
        </is>
      </c>
    </row>
    <row r="5">
      <c r="A5" s="4" t="inlineStr">
        <is>
          <t>2026</t>
        </is>
      </c>
      <c r="B5" s="5" t="n">
        <v>3530</v>
      </c>
      <c r="C5" s="4" t="inlineStr">
        <is>
          <t xml:space="preserve"> </t>
        </is>
      </c>
    </row>
    <row r="6">
      <c r="A6" s="4" t="inlineStr">
        <is>
          <t>2027</t>
        </is>
      </c>
      <c r="B6" s="5" t="n">
        <v>3054</v>
      </c>
      <c r="C6" s="4" t="inlineStr">
        <is>
          <t xml:space="preserve"> </t>
        </is>
      </c>
    </row>
    <row r="7">
      <c r="A7" s="4" t="inlineStr">
        <is>
          <t>2028</t>
        </is>
      </c>
      <c r="B7" s="5" t="n">
        <v>3054</v>
      </c>
      <c r="C7" s="4" t="inlineStr">
        <is>
          <t xml:space="preserve"> </t>
        </is>
      </c>
    </row>
    <row r="8">
      <c r="A8" s="4" t="inlineStr">
        <is>
          <t>Thereafter</t>
        </is>
      </c>
      <c r="B8" s="5" t="n">
        <v>30783</v>
      </c>
      <c r="C8" s="4" t="inlineStr">
        <is>
          <t xml:space="preserve"> </t>
        </is>
      </c>
    </row>
    <row r="9">
      <c r="A9" s="4" t="inlineStr">
        <is>
          <t>Net Book Value</t>
        </is>
      </c>
      <c r="B9" s="6" t="n">
        <v>46275</v>
      </c>
      <c r="C9" s="6" t="n">
        <v>471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pitalized computer software</t>
        </is>
      </c>
      <c r="B4" s="6" t="n">
        <v>842</v>
      </c>
      <c r="C4" s="6" t="n">
        <v>286</v>
      </c>
      <c r="D4" s="6" t="n">
        <v>1477</v>
      </c>
      <c r="E4" s="6" t="n">
        <v>570</v>
      </c>
    </row>
    <row r="5">
      <c r="A5" s="4" t="inlineStr">
        <is>
          <t>Amortization expense</t>
        </is>
      </c>
      <c r="B5" s="6" t="n">
        <v>1158</v>
      </c>
      <c r="C5" s="6" t="n">
        <v>997</v>
      </c>
      <c r="D5" s="6" t="n">
        <v>2312</v>
      </c>
      <c r="E5" s="6" t="n">
        <v>1952</v>
      </c>
    </row>
    <row r="6">
      <c r="A6" s="4" t="inlineStr">
        <is>
          <t>Capitalized softwar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mortization period</t>
        </is>
      </c>
      <c r="B8" s="4" t="inlineStr">
        <is>
          <t>2 years</t>
        </is>
      </c>
      <c r="C8" s="4" t="inlineStr">
        <is>
          <t xml:space="preserve"> </t>
        </is>
      </c>
      <c r="D8" s="4" t="inlineStr">
        <is>
          <t>2 years</t>
        </is>
      </c>
      <c r="E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revenue contract liabilities</t>
        </is>
      </c>
      <c r="B3" s="6" t="n">
        <v>11789</v>
      </c>
      <c r="C3" s="6" t="n">
        <v>11033</v>
      </c>
    </row>
    <row r="4">
      <c r="A4" s="4" t="inlineStr">
        <is>
          <t>Accrued payroll and related benefits</t>
        </is>
      </c>
      <c r="B4" s="5" t="n">
        <v>8351</v>
      </c>
      <c r="C4" s="5" t="n">
        <v>13433</v>
      </c>
    </row>
    <row r="5">
      <c r="A5" s="4" t="inlineStr">
        <is>
          <t>Accrued royalties under the Medytox Settlement Agreement</t>
        </is>
      </c>
      <c r="B5" s="5" t="n">
        <v>4011</v>
      </c>
      <c r="C5" s="5" t="n">
        <v>3657</v>
      </c>
    </row>
    <row r="6">
      <c r="A6" s="4" t="inlineStr">
        <is>
          <t>Other accrued expenses</t>
        </is>
      </c>
      <c r="B6" s="5" t="n">
        <v>8639</v>
      </c>
      <c r="C6" s="5" t="n">
        <v>5690</v>
      </c>
    </row>
    <row r="7">
      <c r="A7" s="4" t="inlineStr">
        <is>
          <t>Accounts payable and accrued liabilities, current</t>
        </is>
      </c>
      <c r="B7" s="6" t="n">
        <v>32790</v>
      </c>
      <c r="C7" s="6" t="n">
        <v>338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8" customWidth="1" min="1" max="1"/>
    <col width="22" customWidth="1" min="2" max="2"/>
    <col width="21" customWidth="1" min="3" max="3"/>
    <col width="41" customWidth="1" min="4" max="4"/>
    <col width="22" customWidth="1" min="5" max="5"/>
    <col width="22" customWidth="1" min="6" max="6"/>
    <col width="22" customWidth="1" min="7" max="7"/>
    <col width="30" customWidth="1" min="8" max="8"/>
  </cols>
  <sheetData>
    <row r="1">
      <c r="A1" s="1" t="inlineStr">
        <is>
          <t>Term Loans - Narrative (Details)</t>
        </is>
      </c>
      <c r="F1" s="2" t="inlineStr">
        <is>
          <t>6 Months Ended</t>
        </is>
      </c>
    </row>
    <row r="2">
      <c r="B2" s="2" t="inlineStr">
        <is>
          <t>Dec. 15, 2023 USD ($)</t>
        </is>
      </c>
      <c r="C2" s="2" t="inlineStr">
        <is>
          <t>May 31, 2023 USD ($)</t>
        </is>
      </c>
      <c r="D2" s="2" t="inlineStr">
        <is>
          <t>May 09, 2023 USD ($) payment installment</t>
        </is>
      </c>
      <c r="E2" s="2" t="inlineStr">
        <is>
          <t>Dec. 05, 2022 USD ($)</t>
        </is>
      </c>
      <c r="F2" s="2" t="inlineStr">
        <is>
          <t>Jun. 30, 2024 USD ($)</t>
        </is>
      </c>
      <c r="G2" s="2" t="inlineStr">
        <is>
          <t>Jun. 30, 2023 USD ($)</t>
        </is>
      </c>
      <c r="H2" s="2" t="inlineStr">
        <is>
          <t>Dec. 14, 2021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debt issuance costs</t>
        </is>
      </c>
      <c r="B4" s="4" t="inlineStr">
        <is>
          <t xml:space="preserve"> </t>
        </is>
      </c>
      <c r="C4" s="4" t="inlineStr">
        <is>
          <t xml:space="preserve"> </t>
        </is>
      </c>
      <c r="D4" s="4" t="inlineStr">
        <is>
          <t xml:space="preserve"> </t>
        </is>
      </c>
      <c r="E4" s="4" t="inlineStr">
        <is>
          <t xml:space="preserve"> </t>
        </is>
      </c>
      <c r="F4" s="6" t="n">
        <v>0</v>
      </c>
      <c r="G4" s="6" t="n">
        <v>38000</v>
      </c>
      <c r="H4" s="4" t="inlineStr">
        <is>
          <t xml:space="preserve"> </t>
        </is>
      </c>
    </row>
    <row r="5">
      <c r="A5" s="4" t="inlineStr">
        <is>
          <t>Debt instrument, number of installments | installment</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row>
    <row r="6">
      <c r="A6" s="4" t="inlineStr">
        <is>
          <t>Proceeds from issuance of long-term debt</t>
        </is>
      </c>
      <c r="B6" s="4" t="inlineStr">
        <is>
          <t xml:space="preserve"> </t>
        </is>
      </c>
      <c r="C6" s="4" t="inlineStr">
        <is>
          <t xml:space="preserve"> </t>
        </is>
      </c>
      <c r="D6" s="4" t="inlineStr">
        <is>
          <t xml:space="preserve"> </t>
        </is>
      </c>
      <c r="E6" s="4" t="inlineStr">
        <is>
          <t xml:space="preserve"> </t>
        </is>
      </c>
      <c r="F6" s="6" t="n">
        <v>0</v>
      </c>
      <c r="G6" s="6" t="n">
        <v>25000000</v>
      </c>
      <c r="H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payment amount threshold</t>
        </is>
      </c>
      <c r="B9" s="4" t="inlineStr">
        <is>
          <t xml:space="preserve"> </t>
        </is>
      </c>
      <c r="C9" s="4" t="inlineStr">
        <is>
          <t xml:space="preserve"> </t>
        </is>
      </c>
      <c r="D9" s="6" t="n">
        <v>20000000</v>
      </c>
      <c r="E9" s="4" t="inlineStr">
        <is>
          <t xml:space="preserve"> </t>
        </is>
      </c>
      <c r="F9" s="4" t="inlineStr">
        <is>
          <t xml:space="preserve"> </t>
        </is>
      </c>
      <c r="G9" s="4" t="inlineStr">
        <is>
          <t xml:space="preserve"> </t>
        </is>
      </c>
      <c r="H9" s="4" t="inlineStr">
        <is>
          <t xml:space="preserve"> </t>
        </is>
      </c>
    </row>
    <row r="10">
      <c r="A10" s="4" t="inlineStr">
        <is>
          <t>Pharmakon Term Loans | Term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ance of long-term debt</t>
        </is>
      </c>
      <c r="B12" s="4" t="inlineStr">
        <is>
          <t xml:space="preserve"> </t>
        </is>
      </c>
      <c r="C12" s="6" t="n">
        <v>25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harmakon Term Loans | Term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long-term debt</t>
        </is>
      </c>
      <c r="B15" s="6" t="n">
        <v>2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harmakon Term Loans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tranches | tranc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v>
      </c>
    </row>
    <row r="19">
      <c r="A19" s="4" t="inlineStr">
        <is>
          <t>Debt instrument, term</t>
        </is>
      </c>
      <c r="B19" s="4" t="inlineStr">
        <is>
          <t xml:space="preserve"> </t>
        </is>
      </c>
      <c r="C19" s="4" t="inlineStr">
        <is>
          <t xml:space="preserve"> </t>
        </is>
      </c>
      <c r="D19" s="4" t="inlineStr">
        <is>
          <t xml:space="preserve"> </t>
        </is>
      </c>
      <c r="E19" s="4" t="inlineStr">
        <is>
          <t>6 years</t>
        </is>
      </c>
      <c r="F19" s="4" t="inlineStr">
        <is>
          <t xml:space="preserve"> </t>
        </is>
      </c>
      <c r="G19" s="4" t="inlineStr">
        <is>
          <t xml:space="preserve"> </t>
        </is>
      </c>
      <c r="H19" s="4" t="inlineStr">
        <is>
          <t xml:space="preserve"> </t>
        </is>
      </c>
    </row>
    <row r="20">
      <c r="A20" s="4" t="inlineStr">
        <is>
          <t>Periodic payment, number of quarterly principal payments due | payment</t>
        </is>
      </c>
      <c r="B20" s="4" t="inlineStr">
        <is>
          <t xml:space="preserve"> </t>
        </is>
      </c>
      <c r="C20" s="4" t="inlineStr">
        <is>
          <t xml:space="preserve"> </t>
        </is>
      </c>
      <c r="D20" s="5" t="n">
        <v>7</v>
      </c>
      <c r="E20" s="4" t="inlineStr">
        <is>
          <t xml:space="preserve"> </t>
        </is>
      </c>
      <c r="F20" s="4" t="inlineStr">
        <is>
          <t xml:space="preserve"> </t>
        </is>
      </c>
      <c r="G20" s="4" t="inlineStr">
        <is>
          <t xml:space="preserve"> </t>
        </is>
      </c>
      <c r="H20" s="4" t="inlineStr">
        <is>
          <t xml:space="preserve"> </t>
        </is>
      </c>
    </row>
    <row r="21">
      <c r="A21" s="4" t="inlineStr">
        <is>
          <t>Periodic payment, percentage of outstanding principal amount</t>
        </is>
      </c>
      <c r="B21" s="4" t="inlineStr">
        <is>
          <t xml:space="preserve"> </t>
        </is>
      </c>
      <c r="C21" s="4" t="inlineStr">
        <is>
          <t xml:space="preserve"> </t>
        </is>
      </c>
      <c r="D21" s="11" t="n">
        <v>0.0833</v>
      </c>
      <c r="E21" s="4" t="inlineStr">
        <is>
          <t xml:space="preserve"> </t>
        </is>
      </c>
      <c r="F21" s="4" t="inlineStr">
        <is>
          <t xml:space="preserve"> </t>
        </is>
      </c>
      <c r="G21" s="4" t="inlineStr">
        <is>
          <t xml:space="preserve"> </t>
        </is>
      </c>
      <c r="H21" s="4" t="inlineStr">
        <is>
          <t xml:space="preserve"> </t>
        </is>
      </c>
    </row>
    <row r="22">
      <c r="A22" s="4" t="inlineStr">
        <is>
          <t>Periodic payment, Initial principal payment, period</t>
        </is>
      </c>
      <c r="B22" s="4" t="inlineStr">
        <is>
          <t xml:space="preserve"> </t>
        </is>
      </c>
      <c r="C22" s="4" t="inlineStr">
        <is>
          <t xml:space="preserve"> </t>
        </is>
      </c>
      <c r="D22" s="4" t="inlineStr">
        <is>
          <t>51 months</t>
        </is>
      </c>
      <c r="E22" s="4" t="inlineStr">
        <is>
          <t xml:space="preserve"> </t>
        </is>
      </c>
      <c r="F22" s="4" t="inlineStr">
        <is>
          <t xml:space="preserve"> </t>
        </is>
      </c>
      <c r="G22" s="4" t="inlineStr">
        <is>
          <t xml:space="preserve"> </t>
        </is>
      </c>
      <c r="H22" s="4" t="inlineStr">
        <is>
          <t xml:space="preserve"> </t>
        </is>
      </c>
    </row>
    <row r="23">
      <c r="A23" s="4" t="inlineStr">
        <is>
          <t>Interest rate on debt</t>
        </is>
      </c>
      <c r="B23" s="4" t="inlineStr">
        <is>
          <t xml:space="preserve"> </t>
        </is>
      </c>
      <c r="C23" s="4" t="inlineStr">
        <is>
          <t xml:space="preserve"> </t>
        </is>
      </c>
      <c r="D23" s="12" t="n">
        <v>0.01</v>
      </c>
      <c r="E23" s="12" t="n">
        <v>0.01</v>
      </c>
      <c r="F23" s="4" t="inlineStr">
        <is>
          <t xml:space="preserve"> </t>
        </is>
      </c>
      <c r="G23" s="4" t="inlineStr">
        <is>
          <t xml:space="preserve"> </t>
        </is>
      </c>
      <c r="H23" s="4" t="inlineStr">
        <is>
          <t xml:space="preserve"> </t>
        </is>
      </c>
    </row>
    <row r="24">
      <c r="A24" s="4" t="inlineStr">
        <is>
          <t>Deb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042000</v>
      </c>
    </row>
    <row r="25">
      <c r="A25" s="4" t="inlineStr">
        <is>
          <t>Debt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263000</v>
      </c>
    </row>
    <row r="26">
      <c r="A26" s="4" t="inlineStr">
        <is>
          <t>Pharmakon Term Loans | Secured Debt | London Interbank Offered Rate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on variable rate</t>
        </is>
      </c>
      <c r="B28" s="4" t="inlineStr">
        <is>
          <t xml:space="preserve"> </t>
        </is>
      </c>
      <c r="C28" s="4" t="inlineStr">
        <is>
          <t xml:space="preserve"> </t>
        </is>
      </c>
      <c r="D28" s="4" t="inlineStr">
        <is>
          <t xml:space="preserve"> </t>
        </is>
      </c>
      <c r="E28" s="13" t="n">
        <v>0.08500000000000001</v>
      </c>
      <c r="F28" s="4" t="inlineStr">
        <is>
          <t xml:space="preserve"> </t>
        </is>
      </c>
      <c r="G28" s="4" t="inlineStr">
        <is>
          <t xml:space="preserve"> </t>
        </is>
      </c>
      <c r="H28" s="4" t="inlineStr">
        <is>
          <t xml:space="preserve"> </t>
        </is>
      </c>
    </row>
    <row r="29">
      <c r="A29" s="4" t="inlineStr">
        <is>
          <t>Pharmakon Term Loans | Secured Debt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t>
        </is>
      </c>
      <c r="B31" s="4" t="inlineStr">
        <is>
          <t xml:space="preserve"> </t>
        </is>
      </c>
      <c r="C31" s="4" t="inlineStr">
        <is>
          <t xml:space="preserve"> </t>
        </is>
      </c>
      <c r="D31" s="13" t="n">
        <v>0.08500000000000001</v>
      </c>
      <c r="E31" s="4" t="inlineStr">
        <is>
          <t xml:space="preserve"> </t>
        </is>
      </c>
      <c r="F31" s="4" t="inlineStr">
        <is>
          <t xml:space="preserve"> </t>
        </is>
      </c>
      <c r="G31" s="4" t="inlineStr">
        <is>
          <t xml:space="preserve"> </t>
        </is>
      </c>
      <c r="H31" s="4" t="inlineStr">
        <is>
          <t xml:space="preserve"> </t>
        </is>
      </c>
    </row>
    <row r="32">
      <c r="A32" s="4" t="inlineStr">
        <is>
          <t>Tranche A Loan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5000000</v>
      </c>
    </row>
    <row r="35">
      <c r="A35" s="4" t="inlineStr">
        <is>
          <t>Effective percentage</t>
        </is>
      </c>
      <c r="B35" s="4" t="inlineStr">
        <is>
          <t xml:space="preserve"> </t>
        </is>
      </c>
      <c r="C35" s="4" t="inlineStr">
        <is>
          <t xml:space="preserve"> </t>
        </is>
      </c>
      <c r="D35" s="4" t="inlineStr">
        <is>
          <t xml:space="preserve"> </t>
        </is>
      </c>
      <c r="E35" s="4" t="inlineStr">
        <is>
          <t xml:space="preserve"> </t>
        </is>
      </c>
      <c r="F35" s="13" t="n">
        <v>0.1524</v>
      </c>
      <c r="G35" s="4" t="inlineStr">
        <is>
          <t xml:space="preserve"> </t>
        </is>
      </c>
      <c r="H35" s="4" t="inlineStr">
        <is>
          <t xml:space="preserve"> </t>
        </is>
      </c>
    </row>
    <row r="36">
      <c r="A36" s="4" t="inlineStr">
        <is>
          <t>Tranche A Loan | Secured Debt | Term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percentage of principal amount, prepaid multiplied</t>
        </is>
      </c>
      <c r="B38" s="4" t="inlineStr">
        <is>
          <t xml:space="preserve"> </t>
        </is>
      </c>
      <c r="C38" s="4" t="inlineStr">
        <is>
          <t xml:space="preserve"> </t>
        </is>
      </c>
      <c r="D38" s="12" t="n">
        <v>0.03</v>
      </c>
      <c r="E38" s="4" t="inlineStr">
        <is>
          <t xml:space="preserve"> </t>
        </is>
      </c>
      <c r="F38" s="4" t="inlineStr">
        <is>
          <t xml:space="preserve"> </t>
        </is>
      </c>
      <c r="G38" s="4" t="inlineStr">
        <is>
          <t xml:space="preserve"> </t>
        </is>
      </c>
      <c r="H38" s="4" t="inlineStr">
        <is>
          <t xml:space="preserve"> </t>
        </is>
      </c>
    </row>
    <row r="39">
      <c r="A39" s="4" t="inlineStr">
        <is>
          <t>Tranche A Loan | Secured Debt | Term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percentage of principal amount, prepaid multiplied</t>
        </is>
      </c>
      <c r="B41" s="4" t="inlineStr">
        <is>
          <t xml:space="preserve"> </t>
        </is>
      </c>
      <c r="C41" s="4" t="inlineStr">
        <is>
          <t xml:space="preserve"> </t>
        </is>
      </c>
      <c r="D41" s="12" t="n">
        <v>0.02</v>
      </c>
      <c r="E41" s="4" t="inlineStr">
        <is>
          <t xml:space="preserve"> </t>
        </is>
      </c>
      <c r="F41" s="4" t="inlineStr">
        <is>
          <t xml:space="preserve"> </t>
        </is>
      </c>
      <c r="G41" s="4" t="inlineStr">
        <is>
          <t xml:space="preserve"> </t>
        </is>
      </c>
      <c r="H41" s="4" t="inlineStr">
        <is>
          <t xml:space="preserve"> </t>
        </is>
      </c>
    </row>
    <row r="42">
      <c r="A42" s="4" t="inlineStr">
        <is>
          <t>Tranche A Loan | Secured Debt | Term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percentage of principal amount, prepaid multiplied</t>
        </is>
      </c>
      <c r="B44" s="4" t="inlineStr">
        <is>
          <t xml:space="preserve"> </t>
        </is>
      </c>
      <c r="C44" s="4" t="inlineStr">
        <is>
          <t xml:space="preserve"> </t>
        </is>
      </c>
      <c r="D44" s="12" t="n">
        <v>0.01</v>
      </c>
      <c r="E44" s="4" t="inlineStr">
        <is>
          <t xml:space="preserve"> </t>
        </is>
      </c>
      <c r="F44" s="4" t="inlineStr">
        <is>
          <t xml:space="preserve"> </t>
        </is>
      </c>
      <c r="G44" s="4" t="inlineStr">
        <is>
          <t xml:space="preserve"> </t>
        </is>
      </c>
      <c r="H44" s="4" t="inlineStr">
        <is>
          <t xml:space="preserve"> </t>
        </is>
      </c>
    </row>
    <row r="45">
      <c r="A45" s="4" t="inlineStr">
        <is>
          <t>Tranche B Loan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face amount</t>
        </is>
      </c>
      <c r="B47" s="4" t="inlineStr">
        <is>
          <t xml:space="preserve"> </t>
        </is>
      </c>
      <c r="C47" s="4" t="inlineStr">
        <is>
          <t xml:space="preserve"> </t>
        </is>
      </c>
      <c r="D47" s="6" t="n">
        <v>50000000</v>
      </c>
      <c r="E47" s="6" t="n">
        <v>50000000</v>
      </c>
      <c r="F47" s="4" t="inlineStr">
        <is>
          <t xml:space="preserve"> </t>
        </is>
      </c>
      <c r="G47" s="4" t="inlineStr">
        <is>
          <t xml:space="preserve"> </t>
        </is>
      </c>
      <c r="H47" s="4" t="inlineStr">
        <is>
          <t xml:space="preserve"> </t>
        </is>
      </c>
    </row>
    <row r="48">
      <c r="A48" s="4" t="inlineStr">
        <is>
          <t>Payments for debt issuance costs</t>
        </is>
      </c>
      <c r="B48" s="4" t="inlineStr">
        <is>
          <t xml:space="preserve"> </t>
        </is>
      </c>
      <c r="C48" s="4" t="inlineStr">
        <is>
          <t xml:space="preserve"> </t>
        </is>
      </c>
      <c r="D48" s="4" t="inlineStr">
        <is>
          <t xml:space="preserve"> </t>
        </is>
      </c>
      <c r="E48" s="6" t="n">
        <v>500000</v>
      </c>
      <c r="F48" s="4" t="inlineStr">
        <is>
          <t xml:space="preserve"> </t>
        </is>
      </c>
      <c r="G48" s="4" t="inlineStr">
        <is>
          <t xml:space="preserve"> </t>
        </is>
      </c>
      <c r="H48" s="4" t="inlineStr">
        <is>
          <t xml:space="preserve"> </t>
        </is>
      </c>
    </row>
    <row r="49">
      <c r="A49" s="4" t="inlineStr">
        <is>
          <t>Effective percentage</t>
        </is>
      </c>
      <c r="B49" s="4" t="inlineStr">
        <is>
          <t xml:space="preserve"> </t>
        </is>
      </c>
      <c r="C49" s="4" t="inlineStr">
        <is>
          <t xml:space="preserve"> </t>
        </is>
      </c>
      <c r="D49" s="4" t="inlineStr">
        <is>
          <t xml:space="preserve"> </t>
        </is>
      </c>
      <c r="E49" s="4" t="inlineStr">
        <is>
          <t xml:space="preserve"> </t>
        </is>
      </c>
      <c r="F49" s="13" t="n">
        <v>0.1391</v>
      </c>
      <c r="G49" s="4" t="inlineStr">
        <is>
          <t xml:space="preserve"> </t>
        </is>
      </c>
      <c r="H49"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Term Loans - Maturities of Debt (Details) $ in Thousands</t>
        </is>
      </c>
      <c r="B1" s="2" t="inlineStr">
        <is>
          <t>Jun. 30, 2024 USD ($)</t>
        </is>
      </c>
    </row>
    <row r="2">
      <c r="A2" s="3" t="inlineStr">
        <is>
          <t>Debt Disclosure [Abstract]</t>
        </is>
      </c>
      <c r="B2" s="4" t="inlineStr">
        <is>
          <t xml:space="preserve"> </t>
        </is>
      </c>
    </row>
    <row r="3">
      <c r="A3" s="4" t="inlineStr">
        <is>
          <t>2026</t>
        </is>
      </c>
      <c r="B3" s="6" t="n">
        <v>41667</v>
      </c>
    </row>
    <row r="4">
      <c r="A4" s="4" t="inlineStr">
        <is>
          <t>2027</t>
        </is>
      </c>
      <c r="B4" s="5" t="n">
        <v>83333</v>
      </c>
    </row>
    <row r="5">
      <c r="A5" s="4" t="inlineStr">
        <is>
          <t>Total principal payments</t>
        </is>
      </c>
      <c r="B5" s="5" t="n">
        <v>125000</v>
      </c>
    </row>
    <row r="6">
      <c r="A6" s="4" t="inlineStr">
        <is>
          <t>Unamortized debt discounts and issuance costs</t>
        </is>
      </c>
      <c r="B6" s="5" t="n">
        <v>-4082</v>
      </c>
    </row>
    <row r="7">
      <c r="A7" s="4" t="inlineStr">
        <is>
          <t>Long term debt, net of discounts and issuance costs</t>
        </is>
      </c>
      <c r="B7" s="6" t="n">
        <v>1209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3" customWidth="1" min="5" max="5"/>
  </cols>
  <sheetData>
    <row r="1">
      <c r="A1" s="1" t="inlineStr">
        <is>
          <t>Operating Leases - Narrative (Details) - USD ($) $ in Thousands</t>
        </is>
      </c>
      <c r="B1" s="2" t="inlineStr">
        <is>
          <t>Jun. 30, 2024</t>
        </is>
      </c>
      <c r="C1" s="2" t="inlineStr">
        <is>
          <t>Dec. 31, 2023</t>
        </is>
      </c>
      <c r="D1" s="2" t="inlineStr">
        <is>
          <t>Jul. 27, 2023</t>
        </is>
      </c>
      <c r="E1" s="2" t="inlineStr">
        <is>
          <t>May 15, 2019</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Term of contract</t>
        </is>
      </c>
      <c r="B3" s="4" t="inlineStr">
        <is>
          <t xml:space="preserve"> </t>
        </is>
      </c>
      <c r="C3" s="4" t="inlineStr">
        <is>
          <t xml:space="preserve"> </t>
        </is>
      </c>
      <c r="D3" s="4" t="inlineStr">
        <is>
          <t xml:space="preserve"> </t>
        </is>
      </c>
      <c r="E3" s="4" t="inlineStr">
        <is>
          <t>5 years</t>
        </is>
      </c>
    </row>
    <row r="4">
      <c r="A4" s="4" t="inlineStr">
        <is>
          <t>Renewal term</t>
        </is>
      </c>
      <c r="B4" s="4" t="inlineStr">
        <is>
          <t>60 months</t>
        </is>
      </c>
      <c r="C4" s="4" t="inlineStr">
        <is>
          <t xml:space="preserve"> </t>
        </is>
      </c>
      <c r="D4" s="4" t="inlineStr">
        <is>
          <t xml:space="preserve"> </t>
        </is>
      </c>
      <c r="E4" s="4" t="inlineStr">
        <is>
          <t xml:space="preserve"> </t>
        </is>
      </c>
    </row>
    <row r="5">
      <c r="A5" s="4" t="inlineStr">
        <is>
          <t>Lessee, operating lease, abatement period</t>
        </is>
      </c>
      <c r="B5" s="4" t="inlineStr">
        <is>
          <t xml:space="preserve"> </t>
        </is>
      </c>
      <c r="C5" s="4" t="inlineStr">
        <is>
          <t xml:space="preserve"> </t>
        </is>
      </c>
      <c r="D5" s="4" t="inlineStr">
        <is>
          <t>3 months</t>
        </is>
      </c>
      <c r="E5" s="4" t="inlineStr">
        <is>
          <t xml:space="preserve"> </t>
        </is>
      </c>
    </row>
    <row r="6">
      <c r="A6" s="4" t="inlineStr">
        <is>
          <t>Operating lease right-of-use assets</t>
        </is>
      </c>
      <c r="B6" s="6" t="n">
        <v>5462</v>
      </c>
      <c r="C6" s="6" t="n">
        <v>5763</v>
      </c>
      <c r="D6" s="6" t="n">
        <v>4550</v>
      </c>
      <c r="E6" s="4" t="inlineStr">
        <is>
          <t xml:space="preserve"> </t>
        </is>
      </c>
    </row>
    <row r="7">
      <c r="A7" s="4" t="inlineStr">
        <is>
          <t>Operating lease, liability</t>
        </is>
      </c>
      <c r="B7" s="6" t="n">
        <v>5834</v>
      </c>
      <c r="C7" s="4" t="inlineStr">
        <is>
          <t xml:space="preserve"> </t>
        </is>
      </c>
      <c r="D7" s="6" t="n">
        <v>4550</v>
      </c>
      <c r="E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Components of Lease Expense and Other Quantitative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operating lease expense</t>
        </is>
      </c>
      <c r="B4" s="6" t="n">
        <v>340</v>
      </c>
      <c r="C4" s="6" t="n">
        <v>273</v>
      </c>
      <c r="D4" s="6" t="n">
        <v>669</v>
      </c>
      <c r="E4" s="6" t="n">
        <v>547</v>
      </c>
    </row>
    <row r="5">
      <c r="A5" s="4" t="inlineStr">
        <is>
          <t>Variable operating lease expense</t>
        </is>
      </c>
      <c r="B5" s="5" t="n">
        <v>35</v>
      </c>
      <c r="C5" s="5" t="n">
        <v>28</v>
      </c>
      <c r="D5" s="5" t="n">
        <v>69</v>
      </c>
      <c r="E5" s="5" t="n">
        <v>62</v>
      </c>
    </row>
    <row r="6">
      <c r="A6" s="4" t="inlineStr">
        <is>
          <t>Lease, cost</t>
        </is>
      </c>
      <c r="B6" s="6" t="n">
        <v>375</v>
      </c>
      <c r="C6" s="6" t="n">
        <v>301</v>
      </c>
      <c r="D6" s="6" t="n">
        <v>738</v>
      </c>
      <c r="E6" s="6" t="n">
        <v>6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Operating Leases - Weighted-Average Remaining Lease Term and Discount Rate (Detail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Weighted-average remaining lease term (years)</t>
        </is>
      </c>
      <c r="B3" s="4" t="inlineStr">
        <is>
          <t>5 years 7 months 6 days</t>
        </is>
      </c>
      <c r="C3" s="4" t="inlineStr">
        <is>
          <t>1 year 7 months 6 days</t>
        </is>
      </c>
    </row>
    <row r="4">
      <c r="A4" s="4" t="inlineStr">
        <is>
          <t>Weighted-average discount rate</t>
        </is>
      </c>
      <c r="B4" s="12" t="n">
        <v>0.11</v>
      </c>
      <c r="C4" s="13" t="n">
        <v>0.0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net revenues</t>
        </is>
      </c>
      <c r="B4" s="6" t="n">
        <v>66909</v>
      </c>
      <c r="C4" s="6" t="n">
        <v>49346</v>
      </c>
      <c r="D4" s="6" t="n">
        <v>126242</v>
      </c>
      <c r="E4" s="6" t="n">
        <v>9106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Product and Service [Extensible List]</t>
        </is>
      </c>
      <c r="B6" s="4" t="inlineStr">
        <is>
          <t>Product revenue, net</t>
        </is>
      </c>
      <c r="C6" s="4" t="inlineStr">
        <is>
          <t>Product revenue, net</t>
        </is>
      </c>
      <c r="D6" s="4" t="inlineStr">
        <is>
          <t>Product revenue, net</t>
        </is>
      </c>
      <c r="E6" s="4" t="inlineStr">
        <is>
          <t>Product revenue, net</t>
        </is>
      </c>
    </row>
    <row r="7">
      <c r="A7" s="4" t="inlineStr">
        <is>
          <t>Product cost of sales (excludes amortization of intangible assets)</t>
        </is>
      </c>
      <c r="B7" s="6" t="n">
        <v>19077</v>
      </c>
      <c r="C7" s="6" t="n">
        <v>14712</v>
      </c>
      <c r="D7" s="6" t="n">
        <v>37144</v>
      </c>
      <c r="E7" s="6" t="n">
        <v>26858</v>
      </c>
    </row>
    <row r="8">
      <c r="A8" s="4" t="inlineStr">
        <is>
          <t>Selling, general and administrative</t>
        </is>
      </c>
      <c r="B8" s="5" t="n">
        <v>50152</v>
      </c>
      <c r="C8" s="5" t="n">
        <v>41174</v>
      </c>
      <c r="D8" s="5" t="n">
        <v>95275</v>
      </c>
      <c r="E8" s="5" t="n">
        <v>78558</v>
      </c>
    </row>
    <row r="9">
      <c r="A9" s="4" t="inlineStr">
        <is>
          <t>Research and development</t>
        </is>
      </c>
      <c r="B9" s="5" t="n">
        <v>2350</v>
      </c>
      <c r="C9" s="5" t="n">
        <v>1208</v>
      </c>
      <c r="D9" s="5" t="n">
        <v>4428</v>
      </c>
      <c r="E9" s="5" t="n">
        <v>2589</v>
      </c>
    </row>
    <row r="10">
      <c r="A10" s="4" t="inlineStr">
        <is>
          <t>In-process research and development</t>
        </is>
      </c>
      <c r="B10" s="5" t="n">
        <v>0</v>
      </c>
      <c r="C10" s="5" t="n">
        <v>4441</v>
      </c>
      <c r="D10" s="5" t="n">
        <v>0</v>
      </c>
      <c r="E10" s="5" t="n">
        <v>4441</v>
      </c>
    </row>
    <row r="11">
      <c r="A11" s="4" t="inlineStr">
        <is>
          <t>Revaluation of contingent royalty obligation payable to Evolus Founders</t>
        </is>
      </c>
      <c r="B11" s="5" t="n">
        <v>1605</v>
      </c>
      <c r="C11" s="5" t="n">
        <v>1682</v>
      </c>
      <c r="D11" s="5" t="n">
        <v>3183</v>
      </c>
      <c r="E11" s="5" t="n">
        <v>3330</v>
      </c>
    </row>
    <row r="12">
      <c r="A12" s="4" t="inlineStr">
        <is>
          <t>Depreciation and amortization</t>
        </is>
      </c>
      <c r="B12" s="5" t="n">
        <v>1427</v>
      </c>
      <c r="C12" s="5" t="n">
        <v>1247</v>
      </c>
      <c r="D12" s="5" t="n">
        <v>2836</v>
      </c>
      <c r="E12" s="5" t="n">
        <v>2449</v>
      </c>
    </row>
    <row r="13">
      <c r="A13" s="4" t="inlineStr">
        <is>
          <t>Total operating expenses</t>
        </is>
      </c>
      <c r="B13" s="5" t="n">
        <v>74611</v>
      </c>
      <c r="C13" s="5" t="n">
        <v>64464</v>
      </c>
      <c r="D13" s="5" t="n">
        <v>142866</v>
      </c>
      <c r="E13" s="5" t="n">
        <v>118225</v>
      </c>
    </row>
    <row r="14">
      <c r="A14" s="4" t="inlineStr">
        <is>
          <t>Loss from operations</t>
        </is>
      </c>
      <c r="B14" s="5" t="n">
        <v>-7702</v>
      </c>
      <c r="C14" s="5" t="n">
        <v>-15118</v>
      </c>
      <c r="D14" s="5" t="n">
        <v>-16624</v>
      </c>
      <c r="E14" s="5" t="n">
        <v>-27158</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1029</v>
      </c>
      <c r="C16" s="5" t="n">
        <v>164</v>
      </c>
      <c r="D16" s="5" t="n">
        <v>1546</v>
      </c>
      <c r="E16" s="5" t="n">
        <v>263</v>
      </c>
    </row>
    <row r="17">
      <c r="A17" s="4" t="inlineStr">
        <is>
          <t>Interest expense</t>
        </is>
      </c>
      <c r="B17" s="5" t="n">
        <v>-4696</v>
      </c>
      <c r="C17" s="5" t="n">
        <v>-3182</v>
      </c>
      <c r="D17" s="5" t="n">
        <v>-9398</v>
      </c>
      <c r="E17" s="5" t="n">
        <v>-5971</v>
      </c>
    </row>
    <row r="18">
      <c r="A18" s="4" t="inlineStr">
        <is>
          <t>Other income (expense), net</t>
        </is>
      </c>
      <c r="B18" s="5" t="n">
        <v>62</v>
      </c>
      <c r="C18" s="5" t="n">
        <v>19</v>
      </c>
      <c r="D18" s="5" t="n">
        <v>107</v>
      </c>
      <c r="E18" s="5" t="n">
        <v>-19</v>
      </c>
    </row>
    <row r="19">
      <c r="A19" s="4" t="inlineStr">
        <is>
          <t>Loss before income taxes:</t>
        </is>
      </c>
      <c r="B19" s="5" t="n">
        <v>-11307</v>
      </c>
      <c r="C19" s="5" t="n">
        <v>-18117</v>
      </c>
      <c r="D19" s="5" t="n">
        <v>-24369</v>
      </c>
      <c r="E19" s="5" t="n">
        <v>-32885</v>
      </c>
    </row>
    <row r="20">
      <c r="A20" s="4" t="inlineStr">
        <is>
          <t>Income tax expense</t>
        </is>
      </c>
      <c r="B20" s="5" t="n">
        <v>43</v>
      </c>
      <c r="C20" s="5" t="n">
        <v>23</v>
      </c>
      <c r="D20" s="5" t="n">
        <v>90</v>
      </c>
      <c r="E20" s="5" t="n">
        <v>46</v>
      </c>
    </row>
    <row r="21">
      <c r="A21" s="4" t="inlineStr">
        <is>
          <t>Net loss</t>
        </is>
      </c>
      <c r="B21" s="5" t="n">
        <v>-11350</v>
      </c>
      <c r="C21" s="5" t="n">
        <v>-18140</v>
      </c>
      <c r="D21" s="5" t="n">
        <v>-24459</v>
      </c>
      <c r="E21" s="5" t="n">
        <v>-32931</v>
      </c>
    </row>
    <row r="22">
      <c r="A22" s="3" t="inlineStr">
        <is>
          <t>Other comprehensive loss:</t>
        </is>
      </c>
      <c r="B22" s="4" t="inlineStr">
        <is>
          <t xml:space="preserve"> </t>
        </is>
      </c>
      <c r="C22" s="4" t="inlineStr">
        <is>
          <t xml:space="preserve"> </t>
        </is>
      </c>
      <c r="D22" s="4" t="inlineStr">
        <is>
          <t xml:space="preserve"> </t>
        </is>
      </c>
      <c r="E22" s="4" t="inlineStr">
        <is>
          <t xml:space="preserve"> </t>
        </is>
      </c>
    </row>
    <row r="23">
      <c r="A23" s="4" t="inlineStr">
        <is>
          <t>Unrealized loss, net of tax</t>
        </is>
      </c>
      <c r="B23" s="5" t="n">
        <v>-44</v>
      </c>
      <c r="C23" s="5" t="n">
        <v>-52</v>
      </c>
      <c r="D23" s="5" t="n">
        <v>-174</v>
      </c>
      <c r="E23" s="5" t="n">
        <v>-131</v>
      </c>
    </row>
    <row r="24">
      <c r="A24" s="4" t="inlineStr">
        <is>
          <t>Comprehensive loss</t>
        </is>
      </c>
      <c r="B24" s="6" t="n">
        <v>-11394</v>
      </c>
      <c r="C24" s="6" t="n">
        <v>-18192</v>
      </c>
      <c r="D24" s="6" t="n">
        <v>-24633</v>
      </c>
      <c r="E24" s="6" t="n">
        <v>-33062</v>
      </c>
    </row>
    <row r="25">
      <c r="A25" s="4" t="inlineStr">
        <is>
          <t>Net loss per share, basic (in dollars per share)</t>
        </is>
      </c>
      <c r="B25" s="8" t="n">
        <v>-0.18</v>
      </c>
      <c r="C25" s="8" t="n">
        <v>-0.32</v>
      </c>
      <c r="D25" s="8" t="n">
        <v>-0.4</v>
      </c>
      <c r="E25" s="8" t="n">
        <v>-0.58</v>
      </c>
    </row>
    <row r="26">
      <c r="A26" s="4" t="inlineStr">
        <is>
          <t>Net loss per share, diluted (in dollars per share)</t>
        </is>
      </c>
      <c r="B26" s="8" t="n">
        <v>-0.18</v>
      </c>
      <c r="C26" s="8" t="n">
        <v>-0.32</v>
      </c>
      <c r="D26" s="8" t="n">
        <v>-0.4</v>
      </c>
      <c r="E26" s="8" t="n">
        <v>-0.58</v>
      </c>
    </row>
    <row r="27">
      <c r="A27" s="4" t="inlineStr">
        <is>
          <t>Weighted-average shares outstanding used to compute basic net loss per share (in shares)</t>
        </is>
      </c>
      <c r="B27" s="5" t="n">
        <v>62724604</v>
      </c>
      <c r="C27" s="5" t="n">
        <v>56920260</v>
      </c>
      <c r="D27" s="5" t="n">
        <v>60760958</v>
      </c>
      <c r="E27" s="5" t="n">
        <v>56699145</v>
      </c>
    </row>
    <row r="28">
      <c r="A28" s="4" t="inlineStr">
        <is>
          <t>Weighted-average shares outstanding used to compute diluted net loss per share (in shares)</t>
        </is>
      </c>
      <c r="B28" s="5" t="n">
        <v>62724604</v>
      </c>
      <c r="C28" s="5" t="n">
        <v>56920260</v>
      </c>
      <c r="D28" s="5" t="n">
        <v>60760958</v>
      </c>
      <c r="E28" s="5" t="n">
        <v>56699145</v>
      </c>
    </row>
    <row r="29">
      <c r="A29" s="4" t="inlineStr">
        <is>
          <t>Product revenue, net</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net revenues</t>
        </is>
      </c>
      <c r="B31" s="6" t="n">
        <v>66222</v>
      </c>
      <c r="C31" s="6" t="n">
        <v>48680</v>
      </c>
      <c r="D31" s="6" t="n">
        <v>125186</v>
      </c>
      <c r="E31" s="6" t="n">
        <v>89727</v>
      </c>
    </row>
    <row r="32">
      <c r="A32" s="4" t="inlineStr">
        <is>
          <t>Service revenue</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net revenues</t>
        </is>
      </c>
      <c r="B34" s="6" t="n">
        <v>687</v>
      </c>
      <c r="C34" s="6" t="n">
        <v>666</v>
      </c>
      <c r="D34" s="6" t="n">
        <v>1056</v>
      </c>
      <c r="E34" s="6" t="n">
        <v>13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y of Operating Lease Liabilities (Details) - USD ($) $ in Thousands</t>
        </is>
      </c>
      <c r="B1" s="2" t="inlineStr">
        <is>
          <t>Jun. 30, 2024</t>
        </is>
      </c>
      <c r="C1" s="2" t="inlineStr">
        <is>
          <t>Jul. 27, 2023</t>
        </is>
      </c>
    </row>
    <row r="2">
      <c r="A2" s="3" t="inlineStr">
        <is>
          <t>Lessee, Operating Lease, Liability, Payment, Due [Abstract]</t>
        </is>
      </c>
      <c r="B2" s="4" t="inlineStr">
        <is>
          <t xml:space="preserve"> </t>
        </is>
      </c>
      <c r="C2" s="4" t="inlineStr">
        <is>
          <t xml:space="preserve"> </t>
        </is>
      </c>
    </row>
    <row r="3">
      <c r="A3" s="4" t="inlineStr">
        <is>
          <t>Remaining in 2024</t>
        </is>
      </c>
      <c r="B3" s="6" t="n">
        <v>669</v>
      </c>
      <c r="C3" s="4" t="inlineStr">
        <is>
          <t xml:space="preserve"> </t>
        </is>
      </c>
    </row>
    <row r="4">
      <c r="A4" s="4" t="inlineStr">
        <is>
          <t>2025</t>
        </is>
      </c>
      <c r="B4" s="5" t="n">
        <v>1049</v>
      </c>
      <c r="C4" s="4" t="inlineStr">
        <is>
          <t xml:space="preserve"> </t>
        </is>
      </c>
    </row>
    <row r="5">
      <c r="A5" s="4" t="inlineStr">
        <is>
          <t>2026</t>
        </is>
      </c>
      <c r="B5" s="5" t="n">
        <v>1451</v>
      </c>
      <c r="C5" s="4" t="inlineStr">
        <is>
          <t xml:space="preserve"> </t>
        </is>
      </c>
    </row>
    <row r="6">
      <c r="A6" s="4" t="inlineStr">
        <is>
          <t>2027</t>
        </is>
      </c>
      <c r="B6" s="5" t="n">
        <v>1502</v>
      </c>
      <c r="C6" s="4" t="inlineStr">
        <is>
          <t xml:space="preserve"> </t>
        </is>
      </c>
    </row>
    <row r="7">
      <c r="A7" s="4" t="inlineStr">
        <is>
          <t>2028</t>
        </is>
      </c>
      <c r="B7" s="5" t="n">
        <v>1555</v>
      </c>
      <c r="C7" s="4" t="inlineStr">
        <is>
          <t xml:space="preserve"> </t>
        </is>
      </c>
    </row>
    <row r="8">
      <c r="A8" s="4" t="inlineStr">
        <is>
          <t>Thereafter</t>
        </is>
      </c>
      <c r="B8" s="5" t="n">
        <v>1744</v>
      </c>
      <c r="C8" s="4" t="inlineStr">
        <is>
          <t xml:space="preserve"> </t>
        </is>
      </c>
    </row>
    <row r="9">
      <c r="A9" s="4" t="inlineStr">
        <is>
          <t>Total operating lease payments</t>
        </is>
      </c>
      <c r="B9" s="5" t="n">
        <v>7970</v>
      </c>
      <c r="C9" s="4" t="inlineStr">
        <is>
          <t xml:space="preserve"> </t>
        </is>
      </c>
    </row>
    <row r="10">
      <c r="A10" s="4" t="inlineStr">
        <is>
          <t>Less: imputed interest</t>
        </is>
      </c>
      <c r="B10" s="5" t="n">
        <v>-2136</v>
      </c>
      <c r="C10" s="4" t="inlineStr">
        <is>
          <t xml:space="preserve"> </t>
        </is>
      </c>
    </row>
    <row r="11">
      <c r="A11" s="4" t="inlineStr">
        <is>
          <t>Present value of operating lease liabilities</t>
        </is>
      </c>
      <c r="B11" s="6" t="n">
        <v>5834</v>
      </c>
      <c r="C11" s="6" t="n">
        <v>45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5" customWidth="1" min="1" max="1"/>
    <col width="22" customWidth="1" min="2" max="2"/>
    <col width="24" customWidth="1" min="3" max="3"/>
    <col width="24"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t>
        </is>
      </c>
      <c r="E1" s="2" t="inlineStr">
        <is>
          <t>3 Months Ended</t>
        </is>
      </c>
      <c r="G1" s="2" t="inlineStr">
        <is>
          <t>6 Months Ended</t>
        </is>
      </c>
    </row>
    <row r="2">
      <c r="B2" s="2" t="inlineStr">
        <is>
          <t>Nov. 17, 2021 officer</t>
        </is>
      </c>
      <c r="C2" s="2" t="inlineStr">
        <is>
          <t>Dec. 02, 2020 plaintiff</t>
        </is>
      </c>
      <c r="D2" s="2" t="inlineStr">
        <is>
          <t>Oct. 28, 2020 complaint</t>
        </is>
      </c>
      <c r="E2" s="2" t="inlineStr">
        <is>
          <t>Jun. 30, 2024 USD ($)</t>
        </is>
      </c>
      <c r="F2" s="2" t="inlineStr">
        <is>
          <t>Jun. 30, 2023 USD ($)</t>
        </is>
      </c>
      <c r="G2" s="2" t="inlineStr">
        <is>
          <t>Jun. 30, 2024 USD ($)</t>
        </is>
      </c>
      <c r="H2" s="2" t="inlineStr">
        <is>
          <t>Jun. 30, 2023 USD ($)</t>
        </is>
      </c>
      <c r="I2" s="2" t="inlineStr">
        <is>
          <t>Dec. 31, 2023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commitment, amount</t>
        </is>
      </c>
      <c r="B4" s="4" t="inlineStr">
        <is>
          <t xml:space="preserve"> </t>
        </is>
      </c>
      <c r="C4" s="4" t="inlineStr">
        <is>
          <t xml:space="preserve"> </t>
        </is>
      </c>
      <c r="D4" s="4" t="inlineStr">
        <is>
          <t xml:space="preserve"> </t>
        </is>
      </c>
      <c r="E4" s="6" t="n">
        <v>5159000</v>
      </c>
      <c r="F4" s="4" t="inlineStr">
        <is>
          <t xml:space="preserve"> </t>
        </is>
      </c>
      <c r="G4" s="6" t="n">
        <v>5159000</v>
      </c>
      <c r="H4" s="4" t="inlineStr">
        <is>
          <t xml:space="preserve"> </t>
        </is>
      </c>
      <c r="I4" s="4" t="inlineStr">
        <is>
          <t xml:space="preserve"> </t>
        </is>
      </c>
    </row>
    <row r="5">
      <c r="A5" s="4" t="inlineStr">
        <is>
          <t>Inventory payments</t>
        </is>
      </c>
      <c r="B5" s="4" t="inlineStr">
        <is>
          <t xml:space="preserve"> </t>
        </is>
      </c>
      <c r="C5" s="4" t="inlineStr">
        <is>
          <t xml:space="preserve"> </t>
        </is>
      </c>
      <c r="D5" s="4" t="inlineStr">
        <is>
          <t xml:space="preserve"> </t>
        </is>
      </c>
      <c r="E5" s="5" t="n">
        <v>18443000</v>
      </c>
      <c r="F5" s="6" t="n">
        <v>13619000</v>
      </c>
      <c r="G5" s="5" t="n">
        <v>26620000</v>
      </c>
      <c r="H5" s="6" t="n">
        <v>27752000</v>
      </c>
      <c r="I5" s="4" t="inlineStr">
        <is>
          <t xml:space="preserve"> </t>
        </is>
      </c>
    </row>
    <row r="6">
      <c r="A6" s="4" t="inlineStr">
        <is>
          <t>Loss contingency, new claims filed, number | complaint</t>
        </is>
      </c>
      <c r="B6" s="4" t="inlineStr">
        <is>
          <t xml:space="preserve"> </t>
        </is>
      </c>
      <c r="C6" s="4" t="inlineStr">
        <is>
          <t xml:space="preserve"> </t>
        </is>
      </c>
      <c r="D6" s="5" t="n">
        <v>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ss contingency, number of defendants | officer</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contingency, number of plaintiffs | plaintiff</t>
        </is>
      </c>
      <c r="B8" s="4" t="inlineStr">
        <is>
          <t xml:space="preserve"> </t>
        </is>
      </c>
      <c r="C8" s="5"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contingency accrual</t>
        </is>
      </c>
      <c r="B9" s="4" t="inlineStr">
        <is>
          <t xml:space="preserve"> </t>
        </is>
      </c>
      <c r="C9" s="4" t="inlineStr">
        <is>
          <t xml:space="preserve"> </t>
        </is>
      </c>
      <c r="D9" s="4" t="inlineStr">
        <is>
          <t xml:space="preserve"> </t>
        </is>
      </c>
      <c r="E9" s="6" t="n">
        <v>0</v>
      </c>
      <c r="F9" s="4" t="inlineStr">
        <is>
          <t xml:space="preserve"> </t>
        </is>
      </c>
      <c r="G9" s="6" t="n">
        <v>0</v>
      </c>
      <c r="H9" s="4" t="inlineStr">
        <is>
          <t xml:space="preserve"> </t>
        </is>
      </c>
      <c r="I9" s="6" t="n">
        <v>0</v>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21" customWidth="1" min="2" max="2"/>
    <col width="51" customWidth="1" min="3" max="3"/>
    <col width="22" customWidth="1" min="4" max="4"/>
    <col width="21" customWidth="1" min="5" max="5"/>
    <col width="29" customWidth="1" min="6" max="6"/>
    <col width="40" customWidth="1" min="7" max="7"/>
    <col width="21" customWidth="1" min="8" max="8"/>
    <col width="21" customWidth="1" min="9" max="9"/>
    <col width="40" customWidth="1" min="10" max="10"/>
    <col width="22" customWidth="1" min="11" max="11"/>
    <col width="40" customWidth="1" min="12" max="12"/>
    <col width="22" customWidth="1" min="13" max="13"/>
    <col width="32" customWidth="1" min="14" max="14"/>
    <col width="21" customWidth="1" min="15" max="15"/>
  </cols>
  <sheetData>
    <row r="1">
      <c r="A1" s="1" t="inlineStr">
        <is>
          <t>Stockholders' Equity - Narrative (Details) $ / shares in Units, $ in Thousands</t>
        </is>
      </c>
      <c r="F1" s="2" t="inlineStr">
        <is>
          <t>1 Months Ended</t>
        </is>
      </c>
      <c r="J1" s="2" t="inlineStr">
        <is>
          <t>3 Months Ended</t>
        </is>
      </c>
      <c r="L1" s="2" t="inlineStr">
        <is>
          <t>6 Months Ended</t>
        </is>
      </c>
    </row>
    <row r="2">
      <c r="B2" s="2" t="inlineStr">
        <is>
          <t>Jun. 06, 2024 shares</t>
        </is>
      </c>
      <c r="C2" s="2" t="inlineStr">
        <is>
          <t>May 08, 2023 USD ($) trading_day $ / shares shares</t>
        </is>
      </c>
      <c r="D2" s="2" t="inlineStr">
        <is>
          <t>Mar. 08, 2023 USD ($)</t>
        </is>
      </c>
      <c r="E2" s="2" t="inlineStr">
        <is>
          <t>Nov. 21, 2017 shares</t>
        </is>
      </c>
      <c r="F2" s="2" t="inlineStr">
        <is>
          <t>Apr. 30, 2024 USD ($) shares</t>
        </is>
      </c>
      <c r="G2" s="2" t="inlineStr">
        <is>
          <t>Mar. 31, 2024 USD ($) $ / shares shares</t>
        </is>
      </c>
      <c r="H2" s="2" t="inlineStr">
        <is>
          <t>Feb. 29, 2024 shares</t>
        </is>
      </c>
      <c r="I2" s="2" t="inlineStr">
        <is>
          <t>Jan. 31, 2023 shares</t>
        </is>
      </c>
      <c r="J2" s="2" t="inlineStr">
        <is>
          <t>Jun. 30, 2024 USD ($) $ / shares shares</t>
        </is>
      </c>
      <c r="K2" s="2" t="inlineStr">
        <is>
          <t>Jun. 30, 2023 USD ($)</t>
        </is>
      </c>
      <c r="L2" s="2" t="inlineStr">
        <is>
          <t>Jun. 30, 2024 USD ($) $ / shares shares</t>
        </is>
      </c>
      <c r="M2" s="2" t="inlineStr">
        <is>
          <t>Jun. 30, 2023 USD ($)</t>
        </is>
      </c>
      <c r="N2" s="2" t="inlineStr">
        <is>
          <t>Dec. 31, 2023 $ / shares shares</t>
        </is>
      </c>
      <c r="O2" s="2" t="inlineStr">
        <is>
          <t>Sep. 30,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v>
      </c>
      <c r="K4" s="4" t="inlineStr">
        <is>
          <t xml:space="preserve"> </t>
        </is>
      </c>
      <c r="L4" s="5" t="n">
        <v>10000000</v>
      </c>
      <c r="M4" s="4" t="inlineStr">
        <is>
          <t xml:space="preserve"> </t>
        </is>
      </c>
      <c r="N4" s="5" t="n">
        <v>10000000</v>
      </c>
      <c r="O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e-05</v>
      </c>
      <c r="K5" s="4" t="inlineStr">
        <is>
          <t xml:space="preserve"> </t>
        </is>
      </c>
      <c r="L5" s="7" t="n">
        <v>1e-05</v>
      </c>
      <c r="M5" s="4" t="inlineStr">
        <is>
          <t xml:space="preserve"> </t>
        </is>
      </c>
      <c r="N5" s="7" t="n">
        <v>1e-05</v>
      </c>
      <c r="O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5" t="n">
        <v>0</v>
      </c>
      <c r="M6" s="4" t="inlineStr">
        <is>
          <t xml:space="preserve"> </t>
        </is>
      </c>
      <c r="N6" s="5" t="n">
        <v>0</v>
      </c>
      <c r="O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5" t="n">
        <v>0</v>
      </c>
      <c r="M7" s="4" t="inlineStr">
        <is>
          <t xml:space="preserve"> </t>
        </is>
      </c>
      <c r="N7" s="5" t="n">
        <v>0</v>
      </c>
      <c r="O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000000</v>
      </c>
      <c r="K8" s="4" t="inlineStr">
        <is>
          <t xml:space="preserve"> </t>
        </is>
      </c>
      <c r="L8" s="5" t="n">
        <v>100000000</v>
      </c>
      <c r="M8" s="4" t="inlineStr">
        <is>
          <t xml:space="preserve"> </t>
        </is>
      </c>
      <c r="N8" s="5" t="n">
        <v>100000000</v>
      </c>
      <c r="O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e-05</v>
      </c>
      <c r="K9" s="4" t="inlineStr">
        <is>
          <t xml:space="preserve"> </t>
        </is>
      </c>
      <c r="L9" s="7" t="n">
        <v>1e-05</v>
      </c>
      <c r="M9" s="4" t="inlineStr">
        <is>
          <t xml:space="preserve"> </t>
        </is>
      </c>
      <c r="N9" s="7" t="n">
        <v>1e-05</v>
      </c>
      <c r="O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3052598</v>
      </c>
      <c r="K10" s="4" t="inlineStr">
        <is>
          <t xml:space="preserve"> </t>
        </is>
      </c>
      <c r="L10" s="5" t="n">
        <v>63052598</v>
      </c>
      <c r="M10" s="4" t="inlineStr">
        <is>
          <t xml:space="preserve"> </t>
        </is>
      </c>
      <c r="N10" s="5" t="n">
        <v>57820621</v>
      </c>
      <c r="O10" s="4" t="inlineStr">
        <is>
          <t xml:space="preserve"> </t>
        </is>
      </c>
    </row>
    <row r="11">
      <c r="A11" s="4" t="inlineStr">
        <is>
          <t>Common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3052598</v>
      </c>
      <c r="K11" s="4" t="inlineStr">
        <is>
          <t xml:space="preserve"> </t>
        </is>
      </c>
      <c r="L11" s="5" t="n">
        <v>63052598</v>
      </c>
      <c r="M11" s="4" t="inlineStr">
        <is>
          <t xml:space="preserve"> </t>
        </is>
      </c>
      <c r="N11" s="5" t="n">
        <v>57820621</v>
      </c>
      <c r="O11" s="4" t="inlineStr">
        <is>
          <t xml:space="preserve"> </t>
        </is>
      </c>
    </row>
    <row r="12">
      <c r="A12" s="4" t="inlineStr">
        <is>
          <t>Capital shares reserved for future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21491</v>
      </c>
      <c r="K12" s="4" t="inlineStr">
        <is>
          <t xml:space="preserve"> </t>
        </is>
      </c>
      <c r="L12" s="5" t="n">
        <v>1221491</v>
      </c>
      <c r="M12" s="4" t="inlineStr">
        <is>
          <t xml:space="preserve"> </t>
        </is>
      </c>
      <c r="N12" s="4" t="inlineStr">
        <is>
          <t xml:space="preserve"> </t>
        </is>
      </c>
      <c r="O12" s="4" t="inlineStr">
        <is>
          <t xml:space="preserve"> </t>
        </is>
      </c>
    </row>
    <row r="13">
      <c r="A13" s="4" t="inlineStr">
        <is>
          <t>Annual increase percentage of maximum shares outstanding (equal to)</t>
        </is>
      </c>
      <c r="B13" s="4" t="inlineStr">
        <is>
          <t xml:space="preserve"> </t>
        </is>
      </c>
      <c r="C13" s="4" t="inlineStr">
        <is>
          <t xml:space="preserve"> </t>
        </is>
      </c>
      <c r="D13" s="4" t="inlineStr">
        <is>
          <t xml:space="preserve"> </t>
        </is>
      </c>
      <c r="E13" s="12" t="n">
        <v>0.0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ximum number of shares authorized under the plan (in shares)</t>
        </is>
      </c>
      <c r="B14" s="4" t="inlineStr">
        <is>
          <t xml:space="preserve"> </t>
        </is>
      </c>
      <c r="C14" s="4" t="inlineStr">
        <is>
          <t xml:space="preserve"> </t>
        </is>
      </c>
      <c r="D14" s="4" t="inlineStr">
        <is>
          <t xml:space="preserve"> </t>
        </is>
      </c>
      <c r="E14" s="5" t="n">
        <v>436129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cognized stock based 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784</v>
      </c>
      <c r="K15" s="6" t="n">
        <v>4171</v>
      </c>
      <c r="L15" s="6" t="n">
        <v>10863</v>
      </c>
      <c r="M15" s="6" t="n">
        <v>7465</v>
      </c>
      <c r="N15" s="4" t="inlineStr">
        <is>
          <t xml:space="preserve"> </t>
        </is>
      </c>
      <c r="O15" s="4" t="inlineStr">
        <is>
          <t xml:space="preserve"> </t>
        </is>
      </c>
    </row>
    <row r="16">
      <c r="A16" s="4" t="inlineStr">
        <is>
          <t>2023 Inducement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pital shares reserved for future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000000</v>
      </c>
    </row>
    <row r="19">
      <c r="A19" s="4" t="inlineStr">
        <is>
          <t>Common stock available for future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34691</v>
      </c>
      <c r="K19" s="4" t="inlineStr">
        <is>
          <t xml:space="preserve"> </t>
        </is>
      </c>
      <c r="L19" s="5" t="n">
        <v>334691</v>
      </c>
      <c r="M19" s="4" t="inlineStr">
        <is>
          <t xml:space="preserve"> </t>
        </is>
      </c>
      <c r="N19" s="4" t="inlineStr">
        <is>
          <t xml:space="preserve"> </t>
        </is>
      </c>
      <c r="O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ward expira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10 years</t>
        </is>
      </c>
      <c r="M22" s="4" t="inlineStr">
        <is>
          <t xml:space="preserve"> </t>
        </is>
      </c>
      <c r="N22" s="4" t="inlineStr">
        <is>
          <t xml:space="preserve"> </t>
        </is>
      </c>
      <c r="O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stricted stock units 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020984</v>
      </c>
      <c r="M25" s="4" t="inlineStr">
        <is>
          <t xml:space="preserve"> </t>
        </is>
      </c>
      <c r="N25" s="4" t="inlineStr">
        <is>
          <t xml:space="preserve"> </t>
        </is>
      </c>
      <c r="O25" s="4" t="inlineStr">
        <is>
          <t xml:space="preserve"> </t>
        </is>
      </c>
    </row>
    <row r="26">
      <c r="A26" s="4" t="inlineStr">
        <is>
          <t>Performance Restricted Stock Units (PRSU)</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stricted stock units gran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19485</v>
      </c>
      <c r="I28" s="5" t="n">
        <v>292349</v>
      </c>
      <c r="J28" s="4" t="inlineStr">
        <is>
          <t xml:space="preserve"> </t>
        </is>
      </c>
      <c r="K28" s="4" t="inlineStr">
        <is>
          <t xml:space="preserve"> </t>
        </is>
      </c>
      <c r="L28" s="5" t="n">
        <v>219485</v>
      </c>
      <c r="M28" s="4" t="inlineStr">
        <is>
          <t xml:space="preserve"> </t>
        </is>
      </c>
      <c r="N28" s="4" t="inlineStr">
        <is>
          <t xml:space="preserve"> </t>
        </is>
      </c>
      <c r="O28" s="4" t="inlineStr">
        <is>
          <t xml:space="preserve"> </t>
        </is>
      </c>
    </row>
    <row r="29">
      <c r="A29" s="4" t="inlineStr">
        <is>
          <t>Performanc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2 year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EO Performance Restricted Share Units (CPRSU) | 2017 Omnibus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ward vesting period</t>
        </is>
      </c>
      <c r="B32" s="4" t="inlineStr">
        <is>
          <t xml:space="preserve"> </t>
        </is>
      </c>
      <c r="C32" s="4" t="inlineStr">
        <is>
          <t>4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stricted stock units granted (in shares)</t>
        </is>
      </c>
      <c r="B33" s="4" t="inlineStr">
        <is>
          <t xml:space="preserve"> </t>
        </is>
      </c>
      <c r="C33" s="5" t="n">
        <v>56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tractual term</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tractual term after termination</t>
        </is>
      </c>
      <c r="B35" s="4" t="inlineStr">
        <is>
          <t xml:space="preserve"> </t>
        </is>
      </c>
      <c r="C35" s="4" t="inlineStr">
        <is>
          <t>20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cognized stock based compensation expense | $</t>
        </is>
      </c>
      <c r="B36" s="4" t="inlineStr">
        <is>
          <t xml:space="preserve"> </t>
        </is>
      </c>
      <c r="C36" s="6" t="n">
        <v>377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EO Performance Restricted Share Units (CPRSU) | 2017 Omnibus Incentive Plan | 20 Consecutive Trading Days with a $30 Shar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ward vesting percentage</t>
        </is>
      </c>
      <c r="B39" s="4" t="inlineStr">
        <is>
          <t xml:space="preserve"> </t>
        </is>
      </c>
      <c r="C39" s="12" t="n">
        <v>0.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consecutive days | trading_day</t>
        </is>
      </c>
      <c r="B40" s="4" t="inlineStr">
        <is>
          <t xml:space="preserve"> </t>
        </is>
      </c>
      <c r="C40" s="5" t="n">
        <v>2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secutive trading amount (USD per share) | $ / shares</t>
        </is>
      </c>
      <c r="B41" s="4" t="inlineStr">
        <is>
          <t xml:space="preserve"> </t>
        </is>
      </c>
      <c r="C41" s="6" t="n">
        <v>3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EO Performance Restricted Share Units (CPRSU) | 2017 Omnibus Incentive Plan | 20 Consecutive Trading Days with a $50 Shar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ward vesting percentage</t>
        </is>
      </c>
      <c r="B44" s="4" t="inlineStr">
        <is>
          <t xml:space="preserve"> </t>
        </is>
      </c>
      <c r="C44" s="12" t="n">
        <v>0.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consecutive days | trading_day</t>
        </is>
      </c>
      <c r="B45" s="4" t="inlineStr">
        <is>
          <t xml:space="preserve"> </t>
        </is>
      </c>
      <c r="C45" s="5" t="n">
        <v>2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secutive trading amount (USD per share) | $ / shares</t>
        </is>
      </c>
      <c r="B46" s="4" t="inlineStr">
        <is>
          <t xml:space="preserve"> </t>
        </is>
      </c>
      <c r="C46" s="6" t="n">
        <v>5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mployee Stock | 2024 Employee Stock Purchas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apital shares reserved for future issuance (in shares)</t>
        </is>
      </c>
      <c r="B49" s="5" t="n">
        <v>57964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nnual increase percentage of maximum shares outstanding (equal to)</t>
        </is>
      </c>
      <c r="B50" s="12" t="n">
        <v>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dditional shares available for issuance (in shares)</t>
        </is>
      </c>
      <c r="B51" s="5" t="n">
        <v>57964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SPP shares issued during the perio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0</v>
      </c>
      <c r="M52" s="4" t="inlineStr">
        <is>
          <t xml:space="preserve"> </t>
        </is>
      </c>
      <c r="N52" s="4" t="inlineStr">
        <is>
          <t xml:space="preserve"> </t>
        </is>
      </c>
      <c r="O52" s="4" t="inlineStr">
        <is>
          <t xml:space="preserve"> </t>
        </is>
      </c>
    </row>
    <row r="53">
      <c r="A53" s="4" t="inlineStr">
        <is>
          <t>Minimum | Restricted Stock Units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ward 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1 year</t>
        </is>
      </c>
      <c r="M55" s="4" t="inlineStr">
        <is>
          <t xml:space="preserve"> </t>
        </is>
      </c>
      <c r="N55" s="4" t="inlineStr">
        <is>
          <t xml:space="preserve"> </t>
        </is>
      </c>
      <c r="O55" s="4" t="inlineStr">
        <is>
          <t xml:space="preserve"> </t>
        </is>
      </c>
    </row>
    <row r="56">
      <c r="A56" s="4" t="inlineStr">
        <is>
          <t>Maximum | Restricted Stock Units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ward 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4 years</t>
        </is>
      </c>
      <c r="M58" s="4" t="inlineStr">
        <is>
          <t xml:space="preserve"> </t>
        </is>
      </c>
      <c r="N58" s="4" t="inlineStr">
        <is>
          <t xml:space="preserve"> </t>
        </is>
      </c>
      <c r="O58" s="4" t="inlineStr">
        <is>
          <t xml:space="preserve"> </t>
        </is>
      </c>
    </row>
    <row r="59">
      <c r="A59" s="4" t="inlineStr">
        <is>
          <t>Follow-On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shares issued in transaction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3554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ffering price per share (in dollar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8" t="n">
        <v>14.0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ggregate net proceeds from stock offering | $</t>
        </is>
      </c>
      <c r="B63" s="4" t="inlineStr">
        <is>
          <t xml:space="preserve"> </t>
        </is>
      </c>
      <c r="C63" s="4" t="inlineStr">
        <is>
          <t xml:space="preserve"> </t>
        </is>
      </c>
      <c r="D63" s="4" t="inlineStr">
        <is>
          <t xml:space="preserve"> </t>
        </is>
      </c>
      <c r="E63" s="4" t="inlineStr">
        <is>
          <t xml:space="preserve"> </t>
        </is>
      </c>
      <c r="F63" s="4" t="inlineStr">
        <is>
          <t xml:space="preserve"> </t>
        </is>
      </c>
      <c r="G63" s="6" t="n">
        <v>4679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ver-Allotment O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shares issued in transaction (in shares)</t>
        </is>
      </c>
      <c r="B66" s="4" t="inlineStr">
        <is>
          <t xml:space="preserve"> </t>
        </is>
      </c>
      <c r="C66" s="4" t="inlineStr">
        <is>
          <t xml:space="preserve"> </t>
        </is>
      </c>
      <c r="D66" s="4" t="inlineStr">
        <is>
          <t xml:space="preserve"> </t>
        </is>
      </c>
      <c r="E66" s="4" t="inlineStr">
        <is>
          <t xml:space="preserve"> </t>
        </is>
      </c>
      <c r="F66" s="5" t="n">
        <v>318100</v>
      </c>
      <c r="G66" s="5" t="n">
        <v>5331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ggregate net proceeds from stock offering | $</t>
        </is>
      </c>
      <c r="B67" s="4" t="inlineStr">
        <is>
          <t xml:space="preserve"> </t>
        </is>
      </c>
      <c r="C67" s="4" t="inlineStr">
        <is>
          <t xml:space="preserve"> </t>
        </is>
      </c>
      <c r="D67" s="4" t="inlineStr">
        <is>
          <t xml:space="preserve"> </t>
        </is>
      </c>
      <c r="E67" s="4" t="inlineStr">
        <is>
          <t xml:space="preserve"> </t>
        </is>
      </c>
      <c r="F67" s="6" t="n">
        <v>4169</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Granted options, exercisable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30 days</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TM Sales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shares issued in transaction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0</v>
      </c>
      <c r="M71" s="4" t="inlineStr">
        <is>
          <t xml:space="preserve"> </t>
        </is>
      </c>
      <c r="N71" s="4" t="inlineStr">
        <is>
          <t xml:space="preserve"> </t>
        </is>
      </c>
      <c r="O71" s="4" t="inlineStr">
        <is>
          <t xml:space="preserve"> </t>
        </is>
      </c>
    </row>
    <row r="72">
      <c r="A72" s="4" t="inlineStr">
        <is>
          <t>Maximum consideration receivable | $</t>
        </is>
      </c>
      <c r="B72" s="4" t="inlineStr">
        <is>
          <t xml:space="preserve"> </t>
        </is>
      </c>
      <c r="C72" s="4" t="inlineStr">
        <is>
          <t xml:space="preserve"> </t>
        </is>
      </c>
      <c r="D72" s="6" t="n">
        <v>5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ale of stock, commission payment upon gross proceeds</t>
        </is>
      </c>
      <c r="B73" s="4" t="inlineStr">
        <is>
          <t xml:space="preserve"> </t>
        </is>
      </c>
      <c r="C73" s="4" t="inlineStr">
        <is>
          <t xml:space="preserve"> </t>
        </is>
      </c>
      <c r="D73" s="12" t="n">
        <v>0.0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sheetData>
  <mergeCells count="4">
    <mergeCell ref="A1:A2"/>
    <mergeCell ref="F1:I1"/>
    <mergeCell ref="J1:K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7" customWidth="1" min="2" max="2"/>
    <col width="17" customWidth="1" min="3" max="3"/>
    <col width="25" customWidth="1" min="4" max="4"/>
    <col width="25" customWidth="1" min="5" max="5"/>
  </cols>
  <sheetData>
    <row r="1">
      <c r="A1" s="1" t="inlineStr">
        <is>
          <t>Stockholders' Equity - Valuation Assumptions (Details) - Stock Opt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Volatility</t>
        </is>
      </c>
      <c r="B4" s="13" t="n">
        <v>0.831</v>
      </c>
      <c r="C4" s="13" t="n">
        <v>0.876</v>
      </c>
      <c r="D4" s="13" t="n">
        <v>0.842</v>
      </c>
      <c r="E4" s="13" t="n">
        <v>0.831</v>
      </c>
    </row>
    <row r="5">
      <c r="A5" s="4" t="inlineStr">
        <is>
          <t>Risk-free interest rate</t>
        </is>
      </c>
      <c r="B5" s="13" t="n">
        <v>0.0444</v>
      </c>
      <c r="C5" s="13" t="n">
        <v>0.0369</v>
      </c>
      <c r="D5" s="13" t="n">
        <v>0.0409</v>
      </c>
      <c r="E5" s="13" t="n">
        <v>0.0356</v>
      </c>
    </row>
    <row r="6">
      <c r="A6" s="4" t="inlineStr">
        <is>
          <t>Expected life (years)</t>
        </is>
      </c>
      <c r="B6" s="4" t="inlineStr">
        <is>
          <t>6 years 3 months</t>
        </is>
      </c>
      <c r="C6" s="4" t="inlineStr">
        <is>
          <t>6 years 3 months</t>
        </is>
      </c>
      <c r="D6" s="4" t="inlineStr">
        <is>
          <t>6 years 2 months 15 days</t>
        </is>
      </c>
      <c r="E6" s="4" t="inlineStr">
        <is>
          <t>6 years 2 months 12 days</t>
        </is>
      </c>
    </row>
    <row r="7">
      <c r="A7" s="4" t="inlineStr">
        <is>
          <t>Dividend yield rate</t>
        </is>
      </c>
      <c r="B7" s="12" t="n">
        <v>0</v>
      </c>
      <c r="C7" s="12" t="n">
        <v>0</v>
      </c>
      <c r="D7" s="12" t="n">
        <v>0</v>
      </c>
      <c r="E7" s="12"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chedule of Stock Option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Stock Options</t>
        </is>
      </c>
      <c r="B3" s="4" t="inlineStr">
        <is>
          <t xml:space="preserve"> </t>
        </is>
      </c>
      <c r="C3" s="4" t="inlineStr">
        <is>
          <t xml:space="preserve"> </t>
        </is>
      </c>
    </row>
    <row r="4">
      <c r="A4" s="4" t="inlineStr">
        <is>
          <t>Ending balance (in shares)</t>
        </is>
      </c>
      <c r="B4" s="5" t="n">
        <v>6325383</v>
      </c>
      <c r="C4" s="4" t="inlineStr">
        <is>
          <t xml:space="preserve"> </t>
        </is>
      </c>
    </row>
    <row r="5">
      <c r="A5" s="4" t="inlineStr">
        <is>
          <t>Stock Options</t>
        </is>
      </c>
      <c r="B5" s="4" t="inlineStr">
        <is>
          <t xml:space="preserve"> </t>
        </is>
      </c>
      <c r="C5" s="4" t="inlineStr">
        <is>
          <t xml:space="preserve"> </t>
        </is>
      </c>
    </row>
    <row r="6">
      <c r="A6" s="3" t="inlineStr">
        <is>
          <t>Stock Options</t>
        </is>
      </c>
      <c r="B6" s="4" t="inlineStr">
        <is>
          <t xml:space="preserve"> </t>
        </is>
      </c>
      <c r="C6" s="4" t="inlineStr">
        <is>
          <t xml:space="preserve"> </t>
        </is>
      </c>
    </row>
    <row r="7">
      <c r="A7" s="4" t="inlineStr">
        <is>
          <t>Beginning balance (in shares)</t>
        </is>
      </c>
      <c r="B7" s="5" t="n">
        <v>5753466</v>
      </c>
      <c r="C7" s="4" t="inlineStr">
        <is>
          <t xml:space="preserve"> </t>
        </is>
      </c>
    </row>
    <row r="8">
      <c r="A8" s="4" t="inlineStr">
        <is>
          <t>Granted (in shares)</t>
        </is>
      </c>
      <c r="B8" s="5" t="n">
        <v>1043293</v>
      </c>
      <c r="C8" s="4" t="inlineStr">
        <is>
          <t xml:space="preserve"> </t>
        </is>
      </c>
    </row>
    <row r="9">
      <c r="A9" s="4" t="inlineStr">
        <is>
          <t>Exercised (in shares)</t>
        </is>
      </c>
      <c r="B9" s="5" t="n">
        <v>-400933</v>
      </c>
      <c r="C9" s="4" t="inlineStr">
        <is>
          <t xml:space="preserve"> </t>
        </is>
      </c>
    </row>
    <row r="10">
      <c r="A10" s="4" t="inlineStr">
        <is>
          <t>Cancelled/forfeited (in shares)</t>
        </is>
      </c>
      <c r="B10" s="5" t="n">
        <v>-70443</v>
      </c>
      <c r="C10" s="4" t="inlineStr">
        <is>
          <t xml:space="preserve"> </t>
        </is>
      </c>
    </row>
    <row r="11">
      <c r="A11" s="4" t="inlineStr">
        <is>
          <t>Ending balance (in shares)</t>
        </is>
      </c>
      <c r="B11" s="4" t="inlineStr">
        <is>
          <t xml:space="preserve"> </t>
        </is>
      </c>
      <c r="C11" s="5" t="n">
        <v>5753466</v>
      </c>
    </row>
    <row r="12">
      <c r="A12" s="4" t="inlineStr">
        <is>
          <t>Stock Options, Exercisable (in shares)</t>
        </is>
      </c>
      <c r="B12" s="5" t="n">
        <v>3559465</v>
      </c>
      <c r="C12" s="4" t="inlineStr">
        <is>
          <t xml:space="preserve"> </t>
        </is>
      </c>
    </row>
    <row r="13">
      <c r="A13" s="3" t="inlineStr">
        <is>
          <t>Weighted Average Exercise Price</t>
        </is>
      </c>
      <c r="B13" s="4" t="inlineStr">
        <is>
          <t xml:space="preserve"> </t>
        </is>
      </c>
      <c r="C13" s="4" t="inlineStr">
        <is>
          <t xml:space="preserve"> </t>
        </is>
      </c>
    </row>
    <row r="14">
      <c r="A14" s="4" t="inlineStr">
        <is>
          <t>Beginning balance (in dollars per share)</t>
        </is>
      </c>
      <c r="B14" s="8" t="n">
        <v>9.460000000000001</v>
      </c>
      <c r="C14" s="4" t="inlineStr">
        <is>
          <t xml:space="preserve"> </t>
        </is>
      </c>
    </row>
    <row r="15">
      <c r="A15" s="4" t="inlineStr">
        <is>
          <t>Granted (in dollars per share)</t>
        </is>
      </c>
      <c r="B15" s="14" t="n">
        <v>12.91</v>
      </c>
      <c r="C15" s="4" t="inlineStr">
        <is>
          <t xml:space="preserve"> </t>
        </is>
      </c>
    </row>
    <row r="16">
      <c r="A16" s="4" t="inlineStr">
        <is>
          <t>Exercised (in dollars per share)</t>
        </is>
      </c>
      <c r="B16" s="14" t="n">
        <v>6.95</v>
      </c>
      <c r="C16" s="4" t="inlineStr">
        <is>
          <t xml:space="preserve"> </t>
        </is>
      </c>
    </row>
    <row r="17">
      <c r="A17" s="4" t="inlineStr">
        <is>
          <t>Cancelled/forfeited (in dollars per share)</t>
        </is>
      </c>
      <c r="B17" s="14" t="n">
        <v>11.57</v>
      </c>
      <c r="C17" s="4" t="inlineStr">
        <is>
          <t xml:space="preserve"> </t>
        </is>
      </c>
    </row>
    <row r="18">
      <c r="A18" s="4" t="inlineStr">
        <is>
          <t>Ending balance (in dollars per share)</t>
        </is>
      </c>
      <c r="B18" s="14" t="n">
        <v>10.16</v>
      </c>
      <c r="C18" s="8" t="n">
        <v>9.460000000000001</v>
      </c>
    </row>
    <row r="19">
      <c r="A19" s="4" t="inlineStr">
        <is>
          <t>Weighted Average Exercise Price, Exercisable (in dollars per share)</t>
        </is>
      </c>
      <c r="B19" s="8" t="n">
        <v>9.960000000000001</v>
      </c>
      <c r="C19" s="4" t="inlineStr">
        <is>
          <t xml:space="preserve"> </t>
        </is>
      </c>
    </row>
    <row r="20">
      <c r="A20" s="3" t="inlineStr">
        <is>
          <t>Weighted Average Contractual Term</t>
        </is>
      </c>
      <c r="B20" s="4" t="inlineStr">
        <is>
          <t xml:space="preserve"> </t>
        </is>
      </c>
      <c r="C20" s="4" t="inlineStr">
        <is>
          <t xml:space="preserve"> </t>
        </is>
      </c>
    </row>
    <row r="21">
      <c r="A21" s="4" t="inlineStr">
        <is>
          <t>Stock options contractual term</t>
        </is>
      </c>
      <c r="B21" s="4" t="inlineStr">
        <is>
          <t>6 years 8 months 8 days</t>
        </is>
      </c>
      <c r="C21" s="4" t="inlineStr">
        <is>
          <t>6 years 8 months 8 days</t>
        </is>
      </c>
    </row>
    <row r="22">
      <c r="A22" s="4" t="inlineStr">
        <is>
          <t>Weighted Average Remaining Contractual Term , Exercisable (Years)</t>
        </is>
      </c>
      <c r="B22" s="4" t="inlineStr">
        <is>
          <t>5 years 1 month 2 days</t>
        </is>
      </c>
      <c r="C22" s="4" t="inlineStr">
        <is>
          <t xml:space="preserve"> </t>
        </is>
      </c>
    </row>
    <row r="23">
      <c r="A23" s="3" t="inlineStr">
        <is>
          <t>Aggregate Intrinsic Value</t>
        </is>
      </c>
      <c r="B23" s="4" t="inlineStr">
        <is>
          <t xml:space="preserve"> </t>
        </is>
      </c>
      <c r="C23" s="4" t="inlineStr">
        <is>
          <t xml:space="preserve"> </t>
        </is>
      </c>
    </row>
    <row r="24">
      <c r="A24" s="4" t="inlineStr">
        <is>
          <t>Aggregate Intrinsic Value</t>
        </is>
      </c>
      <c r="B24" s="6" t="n">
        <v>10706</v>
      </c>
      <c r="C24" s="6" t="n">
        <v>11111</v>
      </c>
    </row>
    <row r="25">
      <c r="A25" s="4" t="inlineStr">
        <is>
          <t>Aggregate Intrinsic Value, Exercisable</t>
        </is>
      </c>
      <c r="B25" s="6" t="n">
        <v>7237</v>
      </c>
      <c r="C2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 Schedule of Restricted Stock Unit Activity (Details) - $ / shares</t>
        </is>
      </c>
      <c r="B1" s="2" t="inlineStr">
        <is>
          <t>1 Months Ended</t>
        </is>
      </c>
      <c r="D1" s="2" t="inlineStr">
        <is>
          <t>6 Months Ended</t>
        </is>
      </c>
    </row>
    <row r="2">
      <c r="B2" s="2" t="inlineStr">
        <is>
          <t>Feb. 29, 2024</t>
        </is>
      </c>
      <c r="C2" s="2" t="inlineStr">
        <is>
          <t>Jan. 31, 2023</t>
        </is>
      </c>
      <c r="D2" s="2" t="inlineStr">
        <is>
          <t>Jun. 30, 2024</t>
        </is>
      </c>
    </row>
    <row r="3">
      <c r="A3" s="4" t="inlineStr">
        <is>
          <t>Restricted Stock Units (RSUs)</t>
        </is>
      </c>
      <c r="B3" s="4" t="inlineStr">
        <is>
          <t xml:space="preserve"> </t>
        </is>
      </c>
      <c r="C3" s="4" t="inlineStr">
        <is>
          <t xml:space="preserve"> </t>
        </is>
      </c>
      <c r="D3" s="4" t="inlineStr">
        <is>
          <t xml:space="preserve"> </t>
        </is>
      </c>
    </row>
    <row r="4">
      <c r="A4" s="3" t="inlineStr">
        <is>
          <t>Restricted Stock Unit</t>
        </is>
      </c>
      <c r="B4" s="4" t="inlineStr">
        <is>
          <t xml:space="preserve"> </t>
        </is>
      </c>
      <c r="C4" s="4" t="inlineStr">
        <is>
          <t xml:space="preserve"> </t>
        </is>
      </c>
      <c r="D4" s="4" t="inlineStr">
        <is>
          <t xml:space="preserve"> </t>
        </is>
      </c>
    </row>
    <row r="5">
      <c r="A5" s="4" t="inlineStr">
        <is>
          <t>Beginning balance (in shares)</t>
        </is>
      </c>
      <c r="B5" s="4" t="inlineStr">
        <is>
          <t xml:space="preserve"> </t>
        </is>
      </c>
      <c r="C5" s="4" t="inlineStr">
        <is>
          <t xml:space="preserve"> </t>
        </is>
      </c>
      <c r="D5" s="5" t="n">
        <v>3281045</v>
      </c>
    </row>
    <row r="6">
      <c r="A6" s="4" t="inlineStr">
        <is>
          <t>Granted (in shares)</t>
        </is>
      </c>
      <c r="B6" s="4" t="inlineStr">
        <is>
          <t xml:space="preserve"> </t>
        </is>
      </c>
      <c r="C6" s="4" t="inlineStr">
        <is>
          <t xml:space="preserve"> </t>
        </is>
      </c>
      <c r="D6" s="5" t="n">
        <v>1020984</v>
      </c>
    </row>
    <row r="7">
      <c r="A7" s="4" t="inlineStr">
        <is>
          <t>Vested (in shares)</t>
        </is>
      </c>
      <c r="B7" s="4" t="inlineStr">
        <is>
          <t xml:space="preserve"> </t>
        </is>
      </c>
      <c r="C7" s="4" t="inlineStr">
        <is>
          <t xml:space="preserve"> </t>
        </is>
      </c>
      <c r="D7" s="5" t="n">
        <v>-861493</v>
      </c>
    </row>
    <row r="8">
      <c r="A8" s="4" t="inlineStr">
        <is>
          <t>Forfeited (in shares)</t>
        </is>
      </c>
      <c r="B8" s="4" t="inlineStr">
        <is>
          <t xml:space="preserve"> </t>
        </is>
      </c>
      <c r="C8" s="4" t="inlineStr">
        <is>
          <t xml:space="preserve"> </t>
        </is>
      </c>
      <c r="D8" s="5" t="n">
        <v>-153961</v>
      </c>
    </row>
    <row r="9">
      <c r="A9" s="4" t="inlineStr">
        <is>
          <t>Ending balance (in shares)</t>
        </is>
      </c>
      <c r="B9" s="4" t="inlineStr">
        <is>
          <t xml:space="preserve"> </t>
        </is>
      </c>
      <c r="C9" s="4" t="inlineStr">
        <is>
          <t xml:space="preserve"> </t>
        </is>
      </c>
      <c r="D9" s="5" t="n">
        <v>3286575</v>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Beginning balance (in dollars per share)</t>
        </is>
      </c>
      <c r="B11" s="4" t="inlineStr">
        <is>
          <t xml:space="preserve"> </t>
        </is>
      </c>
      <c r="C11" s="4" t="inlineStr">
        <is>
          <t xml:space="preserve"> </t>
        </is>
      </c>
      <c r="D11" s="8" t="n">
        <v>8.880000000000001</v>
      </c>
    </row>
    <row r="12">
      <c r="A12" s="4" t="inlineStr">
        <is>
          <t>Granted (in dollars per share)</t>
        </is>
      </c>
      <c r="B12" s="4" t="inlineStr">
        <is>
          <t xml:space="preserve"> </t>
        </is>
      </c>
      <c r="C12" s="4" t="inlineStr">
        <is>
          <t xml:space="preserve"> </t>
        </is>
      </c>
      <c r="D12" s="14" t="n">
        <v>12.93</v>
      </c>
    </row>
    <row r="13">
      <c r="A13" s="4" t="inlineStr">
        <is>
          <t>Vested (in dollars per share)</t>
        </is>
      </c>
      <c r="B13" s="4" t="inlineStr">
        <is>
          <t xml:space="preserve"> </t>
        </is>
      </c>
      <c r="C13" s="4" t="inlineStr">
        <is>
          <t xml:space="preserve"> </t>
        </is>
      </c>
      <c r="D13" s="14" t="n">
        <v>8.66</v>
      </c>
    </row>
    <row r="14">
      <c r="A14" s="4" t="inlineStr">
        <is>
          <t>Forfeited (in dollars per share)</t>
        </is>
      </c>
      <c r="B14" s="4" t="inlineStr">
        <is>
          <t xml:space="preserve"> </t>
        </is>
      </c>
      <c r="C14" s="4" t="inlineStr">
        <is>
          <t xml:space="preserve"> </t>
        </is>
      </c>
      <c r="D14" s="14" t="n">
        <v>9.56</v>
      </c>
    </row>
    <row r="15">
      <c r="A15" s="4" t="inlineStr">
        <is>
          <t>Ending balance (in dollars per share)</t>
        </is>
      </c>
      <c r="B15" s="4" t="inlineStr">
        <is>
          <t xml:space="preserve"> </t>
        </is>
      </c>
      <c r="C15" s="4" t="inlineStr">
        <is>
          <t xml:space="preserve"> </t>
        </is>
      </c>
      <c r="D15" s="8" t="n">
        <v>10.16</v>
      </c>
    </row>
    <row r="16">
      <c r="A16" s="4" t="inlineStr">
        <is>
          <t>Performance Restricted Stock Units (PRSU)</t>
        </is>
      </c>
      <c r="B16" s="4" t="inlineStr">
        <is>
          <t xml:space="preserve"> </t>
        </is>
      </c>
      <c r="C16" s="4" t="inlineStr">
        <is>
          <t xml:space="preserve"> </t>
        </is>
      </c>
      <c r="D16" s="4" t="inlineStr">
        <is>
          <t xml:space="preserve"> </t>
        </is>
      </c>
    </row>
    <row r="17">
      <c r="A17" s="3" t="inlineStr">
        <is>
          <t>Restricted Stock Unit</t>
        </is>
      </c>
      <c r="B17" s="4" t="inlineStr">
        <is>
          <t xml:space="preserve"> </t>
        </is>
      </c>
      <c r="C17" s="4" t="inlineStr">
        <is>
          <t xml:space="preserve"> </t>
        </is>
      </c>
      <c r="D17" s="4" t="inlineStr">
        <is>
          <t xml:space="preserve"> </t>
        </is>
      </c>
    </row>
    <row r="18">
      <c r="A18" s="4" t="inlineStr">
        <is>
          <t>Beginning balance (in shares)</t>
        </is>
      </c>
      <c r="B18" s="4" t="inlineStr">
        <is>
          <t xml:space="preserve"> </t>
        </is>
      </c>
      <c r="C18" s="4" t="inlineStr">
        <is>
          <t xml:space="preserve"> </t>
        </is>
      </c>
      <c r="D18" s="5" t="n">
        <v>233880</v>
      </c>
    </row>
    <row r="19">
      <c r="A19" s="4" t="inlineStr">
        <is>
          <t>Granted (in shares)</t>
        </is>
      </c>
      <c r="B19" s="5" t="n">
        <v>219485</v>
      </c>
      <c r="C19" s="5" t="n">
        <v>292349</v>
      </c>
      <c r="D19" s="5" t="n">
        <v>219485</v>
      </c>
    </row>
    <row r="20">
      <c r="A20" s="4" t="inlineStr">
        <is>
          <t>Vested (in shares)</t>
        </is>
      </c>
      <c r="B20" s="4" t="inlineStr">
        <is>
          <t xml:space="preserve"> </t>
        </is>
      </c>
      <c r="C20" s="4" t="inlineStr">
        <is>
          <t xml:space="preserve"> </t>
        </is>
      </c>
      <c r="D20" s="5" t="n">
        <v>-97451</v>
      </c>
    </row>
    <row r="21">
      <c r="A21" s="4" t="inlineStr">
        <is>
          <t>Forfeited (in shares)</t>
        </is>
      </c>
      <c r="B21" s="4" t="inlineStr">
        <is>
          <t xml:space="preserve"> </t>
        </is>
      </c>
      <c r="C21" s="4" t="inlineStr">
        <is>
          <t xml:space="preserve"> </t>
        </is>
      </c>
      <c r="D21" s="5" t="n">
        <v>0</v>
      </c>
    </row>
    <row r="22">
      <c r="A22" s="4" t="inlineStr">
        <is>
          <t>Ending balance (in shares)</t>
        </is>
      </c>
      <c r="B22" s="4" t="inlineStr">
        <is>
          <t xml:space="preserve"> </t>
        </is>
      </c>
      <c r="C22" s="4" t="inlineStr">
        <is>
          <t xml:space="preserve"> </t>
        </is>
      </c>
      <c r="D22" s="5" t="n">
        <v>355914</v>
      </c>
    </row>
    <row r="23">
      <c r="A23" s="3" t="inlineStr">
        <is>
          <t>Weighted Average Grant Date Fair Value Per Share</t>
        </is>
      </c>
      <c r="B23" s="4" t="inlineStr">
        <is>
          <t xml:space="preserve"> </t>
        </is>
      </c>
      <c r="C23" s="4" t="inlineStr">
        <is>
          <t xml:space="preserve"> </t>
        </is>
      </c>
      <c r="D23" s="4" t="inlineStr">
        <is>
          <t xml:space="preserve"> </t>
        </is>
      </c>
    </row>
    <row r="24">
      <c r="A24" s="4" t="inlineStr">
        <is>
          <t>Beginning balance (in dollars per share)</t>
        </is>
      </c>
      <c r="B24" s="4" t="inlineStr">
        <is>
          <t xml:space="preserve"> </t>
        </is>
      </c>
      <c r="C24" s="4" t="inlineStr">
        <is>
          <t xml:space="preserve"> </t>
        </is>
      </c>
      <c r="D24" s="8" t="n">
        <v>10.25</v>
      </c>
    </row>
    <row r="25">
      <c r="A25" s="4" t="inlineStr">
        <is>
          <t>Granted (in dollars per share)</t>
        </is>
      </c>
      <c r="B25" s="4" t="inlineStr">
        <is>
          <t xml:space="preserve"> </t>
        </is>
      </c>
      <c r="C25" s="4" t="inlineStr">
        <is>
          <t xml:space="preserve"> </t>
        </is>
      </c>
      <c r="D25" s="14" t="n">
        <v>13.15</v>
      </c>
    </row>
    <row r="26">
      <c r="A26" s="4" t="inlineStr">
        <is>
          <t>Vested (in dollars per share)</t>
        </is>
      </c>
      <c r="B26" s="4" t="inlineStr">
        <is>
          <t xml:space="preserve"> </t>
        </is>
      </c>
      <c r="C26" s="4" t="inlineStr">
        <is>
          <t xml:space="preserve"> </t>
        </is>
      </c>
      <c r="D26" s="14" t="n">
        <v>10.25</v>
      </c>
    </row>
    <row r="27">
      <c r="A27" s="4" t="inlineStr">
        <is>
          <t>Forfeited (in dollars per share)</t>
        </is>
      </c>
      <c r="B27" s="4" t="inlineStr">
        <is>
          <t xml:space="preserve"> </t>
        </is>
      </c>
      <c r="C27" s="4" t="inlineStr">
        <is>
          <t xml:space="preserve"> </t>
        </is>
      </c>
      <c r="D27" s="5" t="n">
        <v>0</v>
      </c>
    </row>
    <row r="28">
      <c r="A28" s="4" t="inlineStr">
        <is>
          <t>Ending balance (in dollars per share)</t>
        </is>
      </c>
      <c r="B28" s="4" t="inlineStr">
        <is>
          <t xml:space="preserve"> </t>
        </is>
      </c>
      <c r="C28" s="4" t="inlineStr">
        <is>
          <t xml:space="preserve"> </t>
        </is>
      </c>
      <c r="D28" s="8" t="n">
        <v>12.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Allo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Allocated stock-based compensation expense</t>
        </is>
      </c>
      <c r="B4" s="6" t="n">
        <v>5784</v>
      </c>
      <c r="C4" s="6" t="n">
        <v>4171</v>
      </c>
      <c r="D4" s="6" t="n">
        <v>10863</v>
      </c>
      <c r="E4" s="6" t="n">
        <v>7465</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Allocated stock-based compensation expense</t>
        </is>
      </c>
      <c r="B7" s="5" t="n">
        <v>5552</v>
      </c>
      <c r="C7" s="5" t="n">
        <v>3983</v>
      </c>
      <c r="D7" s="5" t="n">
        <v>10415</v>
      </c>
      <c r="E7" s="5" t="n">
        <v>715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Allocated stock-based compensation expense</t>
        </is>
      </c>
      <c r="B10" s="6" t="n">
        <v>232</v>
      </c>
      <c r="C10" s="6" t="n">
        <v>188</v>
      </c>
      <c r="D10" s="6" t="n">
        <v>448</v>
      </c>
      <c r="E10" s="6" t="n">
        <v>3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Medytox/Allergan Settlement Agreements (Details) - USD ($)</t>
        </is>
      </c>
      <c r="C1" s="2" t="inlineStr">
        <is>
          <t>3 Months Ended</t>
        </is>
      </c>
      <c r="D1" s="2" t="inlineStr">
        <is>
          <t>6 Months Ended</t>
        </is>
      </c>
      <c r="F1" s="2" t="inlineStr">
        <is>
          <t>12 Months Ended</t>
        </is>
      </c>
    </row>
    <row r="2">
      <c r="B2" s="2" t="inlineStr">
        <is>
          <t>Feb. 18, 2021</t>
        </is>
      </c>
      <c r="C2" s="2" t="inlineStr">
        <is>
          <t>Mar. 31, 2023</t>
        </is>
      </c>
      <c r="D2" s="2" t="inlineStr">
        <is>
          <t>Jun. 30, 2024</t>
        </is>
      </c>
      <c r="E2" s="2" t="inlineStr">
        <is>
          <t>Jun. 30, 2023</t>
        </is>
      </c>
      <c r="F2" s="2" t="inlineStr">
        <is>
          <t>Dec. 31, 2022</t>
        </is>
      </c>
      <c r="G2" s="2" t="inlineStr">
        <is>
          <t>Dec. 31, 2021</t>
        </is>
      </c>
      <c r="H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legal settlements</t>
        </is>
      </c>
      <c r="B4" s="4" t="inlineStr">
        <is>
          <t xml:space="preserve"> </t>
        </is>
      </c>
      <c r="C4" s="4" t="inlineStr">
        <is>
          <t xml:space="preserve"> </t>
        </is>
      </c>
      <c r="D4" s="6" t="n">
        <v>0</v>
      </c>
      <c r="E4" s="6" t="n">
        <v>5000000</v>
      </c>
      <c r="F4" s="4" t="inlineStr">
        <is>
          <t xml:space="preserve"> </t>
        </is>
      </c>
      <c r="G4" s="4" t="inlineStr">
        <is>
          <t xml:space="preserve"> </t>
        </is>
      </c>
      <c r="H4" s="4" t="inlineStr">
        <is>
          <t xml:space="preserve"> </t>
        </is>
      </c>
    </row>
    <row r="5">
      <c r="A5" s="4" t="inlineStr">
        <is>
          <t>Settlement agreement, manufacturing license period (months)</t>
        </is>
      </c>
      <c r="B5" s="4" t="inlineStr">
        <is>
          <t>21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contingency accrual</t>
        </is>
      </c>
      <c r="B6" s="4" t="inlineStr">
        <is>
          <t xml:space="preserve"> </t>
        </is>
      </c>
      <c r="C6" s="4" t="inlineStr">
        <is>
          <t xml:space="preserve"> </t>
        </is>
      </c>
      <c r="D6" s="6" t="n">
        <v>0</v>
      </c>
      <c r="E6" s="4" t="inlineStr">
        <is>
          <t xml:space="preserve"> </t>
        </is>
      </c>
      <c r="F6" s="4" t="inlineStr">
        <is>
          <t xml:space="preserve"> </t>
        </is>
      </c>
      <c r="G6" s="4" t="inlineStr">
        <is>
          <t xml:space="preserve"> </t>
        </is>
      </c>
      <c r="H6" s="6" t="n">
        <v>0</v>
      </c>
    </row>
    <row r="7">
      <c r="A7" s="4" t="inlineStr">
        <is>
          <t>Common stock, par value (in dollars per share)</t>
        </is>
      </c>
      <c r="B7" s="4" t="inlineStr">
        <is>
          <t xml:space="preserve"> </t>
        </is>
      </c>
      <c r="C7" s="4" t="inlineStr">
        <is>
          <t xml:space="preserve"> </t>
        </is>
      </c>
      <c r="D7" s="7" t="n">
        <v>1e-05</v>
      </c>
      <c r="E7" s="4" t="inlineStr">
        <is>
          <t xml:space="preserve"> </t>
        </is>
      </c>
      <c r="F7" s="4" t="inlineStr">
        <is>
          <t xml:space="preserve"> </t>
        </is>
      </c>
      <c r="G7" s="4" t="inlineStr">
        <is>
          <t xml:space="preserve"> </t>
        </is>
      </c>
      <c r="H7" s="7" t="n">
        <v>1e-05</v>
      </c>
    </row>
    <row r="8">
      <c r="A8" s="4" t="inlineStr">
        <is>
          <t>Share issuance agreement, percentage of share dispose per year, initial period</t>
        </is>
      </c>
      <c r="B8" s="12" t="n">
        <v>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issuance agreement, percentage of share dispose per year, period two</t>
        </is>
      </c>
      <c r="B9" s="12"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issuance agreement, percentage of share dispose per year, period three</t>
        </is>
      </c>
      <c r="B10" s="12" t="n">
        <v>0.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rued royalties under the Medytox Settlement Agreement</t>
        </is>
      </c>
      <c r="B11" s="4" t="inlineStr">
        <is>
          <t xml:space="preserve"> </t>
        </is>
      </c>
      <c r="C11" s="4" t="inlineStr">
        <is>
          <t xml:space="preserve"> </t>
        </is>
      </c>
      <c r="D11" s="6" t="n">
        <v>4011000</v>
      </c>
      <c r="E11" s="4" t="inlineStr">
        <is>
          <t xml:space="preserve"> </t>
        </is>
      </c>
      <c r="F11" s="4" t="inlineStr">
        <is>
          <t xml:space="preserve"> </t>
        </is>
      </c>
      <c r="G11" s="4" t="inlineStr">
        <is>
          <t xml:space="preserve"> </t>
        </is>
      </c>
      <c r="H11" s="6" t="n">
        <v>3657000</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in connection with litigation settlement (in shares)</t>
        </is>
      </c>
      <c r="B14" s="5" t="n">
        <v>676265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llectual Property Disputes, Jeuvea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for legal settlements</t>
        </is>
      </c>
      <c r="B17" s="4" t="inlineStr">
        <is>
          <t xml:space="preserve"> </t>
        </is>
      </c>
      <c r="C17" s="6" t="n">
        <v>5000000</v>
      </c>
      <c r="D17" s="4" t="inlineStr">
        <is>
          <t xml:space="preserve"> </t>
        </is>
      </c>
      <c r="E17" s="4" t="inlineStr">
        <is>
          <t xml:space="preserve"> </t>
        </is>
      </c>
      <c r="F17" s="6" t="n">
        <v>15000</v>
      </c>
      <c r="G17" s="6" t="n">
        <v>15000000</v>
      </c>
      <c r="H17" s="4" t="inlineStr">
        <is>
          <t xml:space="preserve"> </t>
        </is>
      </c>
    </row>
    <row r="18">
      <c r="A18" s="4" t="inlineStr">
        <is>
          <t>Loss contingency accrual</t>
        </is>
      </c>
      <c r="B18" s="6" t="n">
        <v>3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ttlement agreement, payment terms (in years)</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value (in dollars per share)</t>
        </is>
      </c>
      <c r="B20" s="7" t="n">
        <v>1e-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Deficit) - USD ($) $ in Thousands</t>
        </is>
      </c>
      <c r="B1" s="2" t="inlineStr">
        <is>
          <t>Total</t>
        </is>
      </c>
      <c r="C1" s="2" t="inlineStr">
        <is>
          <t>Common Stock</t>
        </is>
      </c>
      <c r="D1" s="2" t="inlineStr">
        <is>
          <t>Additional Paid 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56260570</v>
      </c>
      <c r="D2" s="4" t="inlineStr">
        <is>
          <t xml:space="preserve"> </t>
        </is>
      </c>
      <c r="E2" s="4" t="inlineStr">
        <is>
          <t xml:space="preserve"> </t>
        </is>
      </c>
      <c r="F2" s="4" t="inlineStr">
        <is>
          <t xml:space="preserve"> </t>
        </is>
      </c>
    </row>
    <row r="3">
      <c r="A3" s="4" t="inlineStr">
        <is>
          <t>Beginning balance at Dec. 31, 2022</t>
        </is>
      </c>
      <c r="B3" s="6" t="n">
        <v>18499</v>
      </c>
      <c r="C3" s="6" t="n">
        <v>1</v>
      </c>
      <c r="D3" s="6" t="n">
        <v>516129</v>
      </c>
      <c r="E3" s="6" t="n">
        <v>-337</v>
      </c>
      <c r="F3" s="6" t="n">
        <v>-4972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the incentive equity plan (in shares)</t>
        </is>
      </c>
      <c r="B5" s="4" t="inlineStr">
        <is>
          <t xml:space="preserve"> </t>
        </is>
      </c>
      <c r="C5" s="5" t="n">
        <v>622701</v>
      </c>
      <c r="D5" s="4" t="inlineStr">
        <is>
          <t xml:space="preserve"> </t>
        </is>
      </c>
      <c r="E5" s="4" t="inlineStr">
        <is>
          <t xml:space="preserve"> </t>
        </is>
      </c>
      <c r="F5" s="4" t="inlineStr">
        <is>
          <t xml:space="preserve"> </t>
        </is>
      </c>
    </row>
    <row r="6">
      <c r="A6" s="4" t="inlineStr">
        <is>
          <t>Issuance of common stock in connection with the incentive equity plan</t>
        </is>
      </c>
      <c r="B6" s="5" t="n">
        <v>26</v>
      </c>
      <c r="C6" s="4" t="inlineStr">
        <is>
          <t xml:space="preserve"> </t>
        </is>
      </c>
      <c r="D6" s="5" t="n">
        <v>26</v>
      </c>
      <c r="E6" s="4" t="inlineStr">
        <is>
          <t xml:space="preserve"> </t>
        </is>
      </c>
      <c r="F6" s="4" t="inlineStr">
        <is>
          <t xml:space="preserve"> </t>
        </is>
      </c>
    </row>
    <row r="7">
      <c r="A7" s="4" t="inlineStr">
        <is>
          <t>Stock-based compensation</t>
        </is>
      </c>
      <c r="B7" s="5" t="n">
        <v>3294</v>
      </c>
      <c r="C7" s="4" t="inlineStr">
        <is>
          <t xml:space="preserve"> </t>
        </is>
      </c>
      <c r="D7" s="5" t="n">
        <v>3294</v>
      </c>
      <c r="E7" s="4" t="inlineStr">
        <is>
          <t xml:space="preserve"> </t>
        </is>
      </c>
      <c r="F7" s="4" t="inlineStr">
        <is>
          <t xml:space="preserve"> </t>
        </is>
      </c>
    </row>
    <row r="8">
      <c r="A8" s="4" t="inlineStr">
        <is>
          <t>Net loss</t>
        </is>
      </c>
      <c r="B8" s="5" t="n">
        <v>-14791</v>
      </c>
      <c r="C8" s="4" t="inlineStr">
        <is>
          <t xml:space="preserve"> </t>
        </is>
      </c>
      <c r="D8" s="4" t="inlineStr">
        <is>
          <t xml:space="preserve"> </t>
        </is>
      </c>
      <c r="E8" s="4" t="inlineStr">
        <is>
          <t xml:space="preserve"> </t>
        </is>
      </c>
      <c r="F8" s="5" t="n">
        <v>-14791</v>
      </c>
    </row>
    <row r="9">
      <c r="A9" s="4" t="inlineStr">
        <is>
          <t>Other comprehensive loss</t>
        </is>
      </c>
      <c r="B9" s="5" t="n">
        <v>-79</v>
      </c>
      <c r="C9" s="4" t="inlineStr">
        <is>
          <t xml:space="preserve"> </t>
        </is>
      </c>
      <c r="D9" s="4" t="inlineStr">
        <is>
          <t xml:space="preserve"> </t>
        </is>
      </c>
      <c r="E9" s="5" t="n">
        <v>-79</v>
      </c>
      <c r="F9" s="4" t="inlineStr">
        <is>
          <t xml:space="preserve"> </t>
        </is>
      </c>
    </row>
    <row r="10">
      <c r="A10" s="4" t="inlineStr">
        <is>
          <t>Ending balance (in shares) at Mar. 31, 2023</t>
        </is>
      </c>
      <c r="B10" s="4" t="inlineStr">
        <is>
          <t xml:space="preserve"> </t>
        </is>
      </c>
      <c r="C10" s="5" t="n">
        <v>56883271</v>
      </c>
      <c r="D10" s="4" t="inlineStr">
        <is>
          <t xml:space="preserve"> </t>
        </is>
      </c>
      <c r="E10" s="4" t="inlineStr">
        <is>
          <t xml:space="preserve"> </t>
        </is>
      </c>
      <c r="F10" s="4" t="inlineStr">
        <is>
          <t xml:space="preserve"> </t>
        </is>
      </c>
    </row>
    <row r="11">
      <c r="A11" s="4" t="inlineStr">
        <is>
          <t>Ending balance at Mar. 31, 2023</t>
        </is>
      </c>
      <c r="B11" s="5" t="n">
        <v>6949</v>
      </c>
      <c r="C11" s="6" t="n">
        <v>1</v>
      </c>
      <c r="D11" s="5" t="n">
        <v>519449</v>
      </c>
      <c r="E11" s="5" t="n">
        <v>-416</v>
      </c>
      <c r="F11" s="5" t="n">
        <v>-512085</v>
      </c>
    </row>
    <row r="12">
      <c r="A12" s="4" t="inlineStr">
        <is>
          <t>Beginning balance (in shares) at Dec. 31, 2022</t>
        </is>
      </c>
      <c r="B12" s="4" t="inlineStr">
        <is>
          <t xml:space="preserve"> </t>
        </is>
      </c>
      <c r="C12" s="5" t="n">
        <v>56260570</v>
      </c>
      <c r="D12" s="4" t="inlineStr">
        <is>
          <t xml:space="preserve"> </t>
        </is>
      </c>
      <c r="E12" s="4" t="inlineStr">
        <is>
          <t xml:space="preserve"> </t>
        </is>
      </c>
      <c r="F12" s="4" t="inlineStr">
        <is>
          <t xml:space="preserve"> </t>
        </is>
      </c>
    </row>
    <row r="13">
      <c r="A13" s="4" t="inlineStr">
        <is>
          <t>Beginning balance at Dec. 31, 2022</t>
        </is>
      </c>
      <c r="B13" s="5" t="n">
        <v>18499</v>
      </c>
      <c r="C13" s="6" t="n">
        <v>1</v>
      </c>
      <c r="D13" s="5" t="n">
        <v>516129</v>
      </c>
      <c r="E13" s="5" t="n">
        <v>-337</v>
      </c>
      <c r="F13" s="5" t="n">
        <v>-49729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32931</v>
      </c>
      <c r="C15" s="4" t="inlineStr">
        <is>
          <t xml:space="preserve"> </t>
        </is>
      </c>
      <c r="D15" s="4" t="inlineStr">
        <is>
          <t xml:space="preserve"> </t>
        </is>
      </c>
      <c r="E15" s="4" t="inlineStr">
        <is>
          <t xml:space="preserve"> </t>
        </is>
      </c>
      <c r="F15" s="4" t="inlineStr">
        <is>
          <t xml:space="preserve"> </t>
        </is>
      </c>
    </row>
    <row r="16">
      <c r="A16" s="4" t="inlineStr">
        <is>
          <t>Ending balance (in shares) at Jun. 30, 2023</t>
        </is>
      </c>
      <c r="B16" s="4" t="inlineStr">
        <is>
          <t xml:space="preserve"> </t>
        </is>
      </c>
      <c r="C16" s="5" t="n">
        <v>56937823</v>
      </c>
      <c r="D16" s="4" t="inlineStr">
        <is>
          <t xml:space="preserve"> </t>
        </is>
      </c>
      <c r="E16" s="4" t="inlineStr">
        <is>
          <t xml:space="preserve"> </t>
        </is>
      </c>
      <c r="F16" s="4" t="inlineStr">
        <is>
          <t xml:space="preserve"> </t>
        </is>
      </c>
    </row>
    <row r="17">
      <c r="A17" s="4" t="inlineStr">
        <is>
          <t>Ending balance at Jun. 30, 2023</t>
        </is>
      </c>
      <c r="B17" s="5" t="n">
        <v>-6963</v>
      </c>
      <c r="C17" s="6" t="n">
        <v>1</v>
      </c>
      <c r="D17" s="5" t="n">
        <v>523729</v>
      </c>
      <c r="E17" s="5" t="n">
        <v>-468</v>
      </c>
      <c r="F17" s="5" t="n">
        <v>-530225</v>
      </c>
    </row>
    <row r="18">
      <c r="A18" s="4" t="inlineStr">
        <is>
          <t>Beginning balance (in shares) at Mar. 31, 2023</t>
        </is>
      </c>
      <c r="B18" s="4" t="inlineStr">
        <is>
          <t xml:space="preserve"> </t>
        </is>
      </c>
      <c r="C18" s="5" t="n">
        <v>56883271</v>
      </c>
      <c r="D18" s="4" t="inlineStr">
        <is>
          <t xml:space="preserve"> </t>
        </is>
      </c>
      <c r="E18" s="4" t="inlineStr">
        <is>
          <t xml:space="preserve"> </t>
        </is>
      </c>
      <c r="F18" s="4" t="inlineStr">
        <is>
          <t xml:space="preserve"> </t>
        </is>
      </c>
    </row>
    <row r="19">
      <c r="A19" s="4" t="inlineStr">
        <is>
          <t>Beginning balance at Mar. 31, 2023</t>
        </is>
      </c>
      <c r="B19" s="5" t="n">
        <v>6949</v>
      </c>
      <c r="C19" s="6" t="n">
        <v>1</v>
      </c>
      <c r="D19" s="5" t="n">
        <v>519449</v>
      </c>
      <c r="E19" s="5" t="n">
        <v>-416</v>
      </c>
      <c r="F19" s="5" t="n">
        <v>-51208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in connection with the incentive equity plan (in shares)</t>
        </is>
      </c>
      <c r="B21" s="4" t="inlineStr">
        <is>
          <t xml:space="preserve"> </t>
        </is>
      </c>
      <c r="C21" s="5" t="n">
        <v>54552</v>
      </c>
      <c r="D21" s="4" t="inlineStr">
        <is>
          <t xml:space="preserve"> </t>
        </is>
      </c>
      <c r="E21" s="4" t="inlineStr">
        <is>
          <t xml:space="preserve"> </t>
        </is>
      </c>
      <c r="F21" s="4" t="inlineStr">
        <is>
          <t xml:space="preserve"> </t>
        </is>
      </c>
    </row>
    <row r="22">
      <c r="A22" s="4" t="inlineStr">
        <is>
          <t>Issuance of common stock in connection with the incentive equity plan</t>
        </is>
      </c>
      <c r="B22" s="5" t="n">
        <v>109</v>
      </c>
      <c r="C22" s="4" t="inlineStr">
        <is>
          <t xml:space="preserve"> </t>
        </is>
      </c>
      <c r="D22" s="5" t="n">
        <v>109</v>
      </c>
      <c r="E22" s="4" t="inlineStr">
        <is>
          <t xml:space="preserve"> </t>
        </is>
      </c>
      <c r="F22" s="4" t="inlineStr">
        <is>
          <t xml:space="preserve"> </t>
        </is>
      </c>
    </row>
    <row r="23">
      <c r="A23" s="4" t="inlineStr">
        <is>
          <t>Stock-based compensation</t>
        </is>
      </c>
      <c r="B23" s="5" t="n">
        <v>4171</v>
      </c>
      <c r="C23" s="4" t="inlineStr">
        <is>
          <t xml:space="preserve"> </t>
        </is>
      </c>
      <c r="D23" s="5" t="n">
        <v>4171</v>
      </c>
      <c r="E23" s="4" t="inlineStr">
        <is>
          <t xml:space="preserve"> </t>
        </is>
      </c>
      <c r="F23" s="4" t="inlineStr">
        <is>
          <t xml:space="preserve"> </t>
        </is>
      </c>
    </row>
    <row r="24">
      <c r="A24" s="4" t="inlineStr">
        <is>
          <t>Net loss</t>
        </is>
      </c>
      <c r="B24" s="5" t="n">
        <v>-18140</v>
      </c>
      <c r="C24" s="4" t="inlineStr">
        <is>
          <t xml:space="preserve"> </t>
        </is>
      </c>
      <c r="D24" s="4" t="inlineStr">
        <is>
          <t xml:space="preserve"> </t>
        </is>
      </c>
      <c r="E24" s="4" t="inlineStr">
        <is>
          <t xml:space="preserve"> </t>
        </is>
      </c>
      <c r="F24" s="5" t="n">
        <v>-18140</v>
      </c>
    </row>
    <row r="25">
      <c r="A25" s="4" t="inlineStr">
        <is>
          <t>Other comprehensive loss</t>
        </is>
      </c>
      <c r="B25" s="5" t="n">
        <v>-52</v>
      </c>
      <c r="C25" s="4" t="inlineStr">
        <is>
          <t xml:space="preserve"> </t>
        </is>
      </c>
      <c r="D25" s="4" t="inlineStr">
        <is>
          <t xml:space="preserve"> </t>
        </is>
      </c>
      <c r="E25" s="5" t="n">
        <v>-52</v>
      </c>
      <c r="F25" s="4" t="inlineStr">
        <is>
          <t xml:space="preserve"> </t>
        </is>
      </c>
    </row>
    <row r="26">
      <c r="A26" s="4" t="inlineStr">
        <is>
          <t>Ending balance (in shares) at Jun. 30, 2023</t>
        </is>
      </c>
      <c r="B26" s="4" t="inlineStr">
        <is>
          <t xml:space="preserve"> </t>
        </is>
      </c>
      <c r="C26" s="5" t="n">
        <v>56937823</v>
      </c>
      <c r="D26" s="4" t="inlineStr">
        <is>
          <t xml:space="preserve"> </t>
        </is>
      </c>
      <c r="E26" s="4" t="inlineStr">
        <is>
          <t xml:space="preserve"> </t>
        </is>
      </c>
      <c r="F26" s="4" t="inlineStr">
        <is>
          <t xml:space="preserve"> </t>
        </is>
      </c>
    </row>
    <row r="27">
      <c r="A27" s="4" t="inlineStr">
        <is>
          <t>Ending balance at Jun. 30, 2023</t>
        </is>
      </c>
      <c r="B27" s="6" t="n">
        <v>-6963</v>
      </c>
      <c r="C27" s="6" t="n">
        <v>1</v>
      </c>
      <c r="D27" s="5" t="n">
        <v>523729</v>
      </c>
      <c r="E27" s="5" t="n">
        <v>-468</v>
      </c>
      <c r="F27" s="5" t="n">
        <v>-530225</v>
      </c>
    </row>
    <row r="28">
      <c r="A28" s="4" t="inlineStr">
        <is>
          <t>Beginning balance (in shares) at Dec. 31, 2023</t>
        </is>
      </c>
      <c r="B28" s="5" t="n">
        <v>57820621</v>
      </c>
      <c r="C28" s="5" t="n">
        <v>57820621</v>
      </c>
      <c r="D28" s="4" t="inlineStr">
        <is>
          <t xml:space="preserve"> </t>
        </is>
      </c>
      <c r="E28" s="4" t="inlineStr">
        <is>
          <t xml:space="preserve"> </t>
        </is>
      </c>
      <c r="F28" s="4" t="inlineStr">
        <is>
          <t xml:space="preserve"> </t>
        </is>
      </c>
    </row>
    <row r="29">
      <c r="A29" s="4" t="inlineStr">
        <is>
          <t>Beginning balance at Dec. 31, 2023</t>
        </is>
      </c>
      <c r="B29" s="6" t="n">
        <v>-20689</v>
      </c>
      <c r="C29" s="6" t="n">
        <v>1</v>
      </c>
      <c r="D29" s="5" t="n">
        <v>538716</v>
      </c>
      <c r="E29" s="5" t="n">
        <v>-427</v>
      </c>
      <c r="F29" s="5" t="n">
        <v>-55897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in connection with the incentive equity plan (in shares)</t>
        </is>
      </c>
      <c r="B31" s="4" t="inlineStr">
        <is>
          <t xml:space="preserve"> </t>
        </is>
      </c>
      <c r="C31" s="5" t="n">
        <v>899411</v>
      </c>
      <c r="D31" s="4" t="inlineStr">
        <is>
          <t xml:space="preserve"> </t>
        </is>
      </c>
      <c r="E31" s="4" t="inlineStr">
        <is>
          <t xml:space="preserve"> </t>
        </is>
      </c>
      <c r="F31" s="4" t="inlineStr">
        <is>
          <t xml:space="preserve"> </t>
        </is>
      </c>
    </row>
    <row r="32">
      <c r="A32" s="4" t="inlineStr">
        <is>
          <t>Issuance of common stock in connection with the incentive equity plan</t>
        </is>
      </c>
      <c r="B32" s="5" t="n">
        <v>487</v>
      </c>
      <c r="C32" s="4" t="inlineStr">
        <is>
          <t xml:space="preserve"> </t>
        </is>
      </c>
      <c r="D32" s="5" t="n">
        <v>487</v>
      </c>
      <c r="E32" s="4" t="inlineStr">
        <is>
          <t xml:space="preserve"> </t>
        </is>
      </c>
      <c r="F32" s="4" t="inlineStr">
        <is>
          <t xml:space="preserve"> </t>
        </is>
      </c>
    </row>
    <row r="33">
      <c r="A33" s="4" t="inlineStr">
        <is>
          <t>Issuance of common stock upon follow-on offering, net of issuance costs (in shares)</t>
        </is>
      </c>
      <c r="B33" s="4" t="inlineStr">
        <is>
          <t xml:space="preserve"> </t>
        </is>
      </c>
      <c r="C33" s="5" t="n">
        <v>3554000</v>
      </c>
      <c r="D33" s="4" t="inlineStr">
        <is>
          <t xml:space="preserve"> </t>
        </is>
      </c>
      <c r="E33" s="4" t="inlineStr">
        <is>
          <t xml:space="preserve"> </t>
        </is>
      </c>
      <c r="F33" s="4" t="inlineStr">
        <is>
          <t xml:space="preserve"> </t>
        </is>
      </c>
    </row>
    <row r="34">
      <c r="A34" s="4" t="inlineStr">
        <is>
          <t>Issuance of common stock upon follow-on offering, net of issuance costs</t>
        </is>
      </c>
      <c r="B34" s="5" t="n">
        <v>46794</v>
      </c>
      <c r="C34" s="4" t="inlineStr">
        <is>
          <t xml:space="preserve"> </t>
        </is>
      </c>
      <c r="D34" s="5" t="n">
        <v>46794</v>
      </c>
      <c r="E34" s="4" t="inlineStr">
        <is>
          <t xml:space="preserve"> </t>
        </is>
      </c>
      <c r="F34" s="4" t="inlineStr">
        <is>
          <t xml:space="preserve"> </t>
        </is>
      </c>
    </row>
    <row r="35">
      <c r="A35" s="4" t="inlineStr">
        <is>
          <t>Stock-based compensation</t>
        </is>
      </c>
      <c r="B35" s="5" t="n">
        <v>5090</v>
      </c>
      <c r="C35" s="4" t="inlineStr">
        <is>
          <t xml:space="preserve"> </t>
        </is>
      </c>
      <c r="D35" s="5" t="n">
        <v>5090</v>
      </c>
      <c r="E35" s="4" t="inlineStr">
        <is>
          <t xml:space="preserve"> </t>
        </is>
      </c>
      <c r="F35" s="4" t="inlineStr">
        <is>
          <t xml:space="preserve"> </t>
        </is>
      </c>
    </row>
    <row r="36">
      <c r="A36" s="4" t="inlineStr">
        <is>
          <t>Net loss</t>
        </is>
      </c>
      <c r="B36" s="5" t="n">
        <v>-13109</v>
      </c>
      <c r="C36" s="4" t="inlineStr">
        <is>
          <t xml:space="preserve"> </t>
        </is>
      </c>
      <c r="D36" s="4" t="inlineStr">
        <is>
          <t xml:space="preserve"> </t>
        </is>
      </c>
      <c r="E36" s="4" t="inlineStr">
        <is>
          <t xml:space="preserve"> </t>
        </is>
      </c>
      <c r="F36" s="5" t="n">
        <v>-13109</v>
      </c>
    </row>
    <row r="37">
      <c r="A37" s="4" t="inlineStr">
        <is>
          <t>Other comprehensive loss</t>
        </is>
      </c>
      <c r="B37" s="5" t="n">
        <v>-130</v>
      </c>
      <c r="C37" s="4" t="inlineStr">
        <is>
          <t xml:space="preserve"> </t>
        </is>
      </c>
      <c r="D37" s="4" t="inlineStr">
        <is>
          <t xml:space="preserve"> </t>
        </is>
      </c>
      <c r="E37" s="5" t="n">
        <v>-130</v>
      </c>
      <c r="F37" s="4" t="inlineStr">
        <is>
          <t xml:space="preserve"> </t>
        </is>
      </c>
    </row>
    <row r="38">
      <c r="A38" s="4" t="inlineStr">
        <is>
          <t>Ending balance (in shares) at Mar. 31, 2024</t>
        </is>
      </c>
      <c r="B38" s="4" t="inlineStr">
        <is>
          <t xml:space="preserve"> </t>
        </is>
      </c>
      <c r="C38" s="5" t="n">
        <v>62274032</v>
      </c>
      <c r="D38" s="4" t="inlineStr">
        <is>
          <t xml:space="preserve"> </t>
        </is>
      </c>
      <c r="E38" s="4" t="inlineStr">
        <is>
          <t xml:space="preserve"> </t>
        </is>
      </c>
      <c r="F38" s="4" t="inlineStr">
        <is>
          <t xml:space="preserve"> </t>
        </is>
      </c>
    </row>
    <row r="39">
      <c r="A39" s="4" t="inlineStr">
        <is>
          <t>Ending balance at Mar. 31, 2024</t>
        </is>
      </c>
      <c r="B39" s="6" t="n">
        <v>18443</v>
      </c>
      <c r="C39" s="6" t="n">
        <v>1</v>
      </c>
      <c r="D39" s="5" t="n">
        <v>591087</v>
      </c>
      <c r="E39" s="5" t="n">
        <v>-557</v>
      </c>
      <c r="F39" s="5" t="n">
        <v>-572088</v>
      </c>
    </row>
    <row r="40">
      <c r="A40" s="4" t="inlineStr">
        <is>
          <t>Beginning balance (in shares) at Dec. 31, 2023</t>
        </is>
      </c>
      <c r="B40" s="5" t="n">
        <v>57820621</v>
      </c>
      <c r="C40" s="5" t="n">
        <v>57820621</v>
      </c>
      <c r="D40" s="4" t="inlineStr">
        <is>
          <t xml:space="preserve"> </t>
        </is>
      </c>
      <c r="E40" s="4" t="inlineStr">
        <is>
          <t xml:space="preserve"> </t>
        </is>
      </c>
      <c r="F40" s="4" t="inlineStr">
        <is>
          <t xml:space="preserve"> </t>
        </is>
      </c>
    </row>
    <row r="41">
      <c r="A41" s="4" t="inlineStr">
        <is>
          <t>Beginning balance at Dec. 31, 2023</t>
        </is>
      </c>
      <c r="B41" s="6" t="n">
        <v>-20689</v>
      </c>
      <c r="C41" s="6" t="n">
        <v>1</v>
      </c>
      <c r="D41" s="5" t="n">
        <v>538716</v>
      </c>
      <c r="E41" s="5" t="n">
        <v>-427</v>
      </c>
      <c r="F41" s="5" t="n">
        <v>-558979</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loss</t>
        </is>
      </c>
      <c r="B43" s="6" t="n">
        <v>-24459</v>
      </c>
      <c r="C43" s="4" t="inlineStr">
        <is>
          <t xml:space="preserve"> </t>
        </is>
      </c>
      <c r="D43" s="4" t="inlineStr">
        <is>
          <t xml:space="preserve"> </t>
        </is>
      </c>
      <c r="E43" s="4" t="inlineStr">
        <is>
          <t xml:space="preserve"> </t>
        </is>
      </c>
      <c r="F43" s="4" t="inlineStr">
        <is>
          <t xml:space="preserve"> </t>
        </is>
      </c>
    </row>
    <row r="44">
      <c r="A44" s="4" t="inlineStr">
        <is>
          <t>Ending balance (in shares) at Jun. 30, 2024</t>
        </is>
      </c>
      <c r="B44" s="5" t="n">
        <v>63052598</v>
      </c>
      <c r="C44" s="5" t="n">
        <v>63052598</v>
      </c>
      <c r="D44" s="4" t="inlineStr">
        <is>
          <t xml:space="preserve"> </t>
        </is>
      </c>
      <c r="E44" s="4" t="inlineStr">
        <is>
          <t xml:space="preserve"> </t>
        </is>
      </c>
      <c r="F44" s="4" t="inlineStr">
        <is>
          <t xml:space="preserve"> </t>
        </is>
      </c>
    </row>
    <row r="45">
      <c r="A45" s="4" t="inlineStr">
        <is>
          <t>Ending balance at Jun. 30, 2024</t>
        </is>
      </c>
      <c r="B45" s="6" t="n">
        <v>19314</v>
      </c>
      <c r="C45" s="6" t="n">
        <v>1</v>
      </c>
      <c r="D45" s="5" t="n">
        <v>603352</v>
      </c>
      <c r="E45" s="5" t="n">
        <v>-601</v>
      </c>
      <c r="F45" s="5" t="n">
        <v>-583438</v>
      </c>
    </row>
    <row r="46">
      <c r="A46" s="4" t="inlineStr">
        <is>
          <t>Beginning balance (in shares) at Mar. 31, 2024</t>
        </is>
      </c>
      <c r="B46" s="4" t="inlineStr">
        <is>
          <t xml:space="preserve"> </t>
        </is>
      </c>
      <c r="C46" s="5" t="n">
        <v>62274032</v>
      </c>
      <c r="D46" s="4" t="inlineStr">
        <is>
          <t xml:space="preserve"> </t>
        </is>
      </c>
      <c r="E46" s="4" t="inlineStr">
        <is>
          <t xml:space="preserve"> </t>
        </is>
      </c>
      <c r="F46" s="4" t="inlineStr">
        <is>
          <t xml:space="preserve"> </t>
        </is>
      </c>
    </row>
    <row r="47">
      <c r="A47" s="4" t="inlineStr">
        <is>
          <t>Beginning balance at Mar. 31, 2024</t>
        </is>
      </c>
      <c r="B47" s="5" t="n">
        <v>18443</v>
      </c>
      <c r="C47" s="6" t="n">
        <v>1</v>
      </c>
      <c r="D47" s="5" t="n">
        <v>591087</v>
      </c>
      <c r="E47" s="5" t="n">
        <v>-557</v>
      </c>
      <c r="F47" s="5" t="n">
        <v>-572088</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nce of common stock in connection with the incentive equity plan (in shares)</t>
        </is>
      </c>
      <c r="B49" s="4" t="inlineStr">
        <is>
          <t xml:space="preserve"> </t>
        </is>
      </c>
      <c r="C49" s="5" t="n">
        <v>460466</v>
      </c>
      <c r="D49" s="4" t="inlineStr">
        <is>
          <t xml:space="preserve"> </t>
        </is>
      </c>
      <c r="E49" s="4" t="inlineStr">
        <is>
          <t xml:space="preserve"> </t>
        </is>
      </c>
      <c r="F49" s="4" t="inlineStr">
        <is>
          <t xml:space="preserve"> </t>
        </is>
      </c>
    </row>
    <row r="50">
      <c r="A50" s="4" t="inlineStr">
        <is>
          <t>Issuance of common stock in connection with the incentive equity plan</t>
        </is>
      </c>
      <c r="B50" s="5" t="n">
        <v>2300</v>
      </c>
      <c r="C50" s="4" t="inlineStr">
        <is>
          <t xml:space="preserve"> </t>
        </is>
      </c>
      <c r="D50" s="5" t="n">
        <v>2300</v>
      </c>
      <c r="E50" s="4" t="inlineStr">
        <is>
          <t xml:space="preserve"> </t>
        </is>
      </c>
      <c r="F50" s="4" t="inlineStr">
        <is>
          <t xml:space="preserve"> </t>
        </is>
      </c>
    </row>
    <row r="51">
      <c r="A51" s="4" t="inlineStr">
        <is>
          <t>Issuance of common stock upon follow-on offering, net of issuance costs (in shares)</t>
        </is>
      </c>
      <c r="B51" s="4" t="inlineStr">
        <is>
          <t xml:space="preserve"> </t>
        </is>
      </c>
      <c r="C51" s="5" t="n">
        <v>318100</v>
      </c>
      <c r="D51" s="4" t="inlineStr">
        <is>
          <t xml:space="preserve"> </t>
        </is>
      </c>
      <c r="E51" s="4" t="inlineStr">
        <is>
          <t xml:space="preserve"> </t>
        </is>
      </c>
      <c r="F51" s="4" t="inlineStr">
        <is>
          <t xml:space="preserve"> </t>
        </is>
      </c>
    </row>
    <row r="52">
      <c r="A52" s="4" t="inlineStr">
        <is>
          <t>Issuance of common stock upon follow-on offering, net of issuance costs</t>
        </is>
      </c>
      <c r="B52" s="5" t="n">
        <v>4169</v>
      </c>
      <c r="C52" s="4" t="inlineStr">
        <is>
          <t xml:space="preserve"> </t>
        </is>
      </c>
      <c r="D52" s="5" t="n">
        <v>4169</v>
      </c>
      <c r="E52" s="4" t="inlineStr">
        <is>
          <t xml:space="preserve"> </t>
        </is>
      </c>
      <c r="F52" s="4" t="inlineStr">
        <is>
          <t xml:space="preserve"> </t>
        </is>
      </c>
    </row>
    <row r="53">
      <c r="A53" s="4" t="inlineStr">
        <is>
          <t>Stock-based compensation</t>
        </is>
      </c>
      <c r="B53" s="5" t="n">
        <v>5796</v>
      </c>
      <c r="C53" s="4" t="inlineStr">
        <is>
          <t xml:space="preserve"> </t>
        </is>
      </c>
      <c r="D53" s="5" t="n">
        <v>5796</v>
      </c>
      <c r="E53" s="4" t="inlineStr">
        <is>
          <t xml:space="preserve"> </t>
        </is>
      </c>
      <c r="F53" s="4" t="inlineStr">
        <is>
          <t xml:space="preserve"> </t>
        </is>
      </c>
    </row>
    <row r="54">
      <c r="A54" s="4" t="inlineStr">
        <is>
          <t>Net loss</t>
        </is>
      </c>
      <c r="B54" s="5" t="n">
        <v>-11350</v>
      </c>
      <c r="C54" s="4" t="inlineStr">
        <is>
          <t xml:space="preserve"> </t>
        </is>
      </c>
      <c r="D54" s="4" t="inlineStr">
        <is>
          <t xml:space="preserve"> </t>
        </is>
      </c>
      <c r="E54" s="4" t="inlineStr">
        <is>
          <t xml:space="preserve"> </t>
        </is>
      </c>
      <c r="F54" s="5" t="n">
        <v>-11350</v>
      </c>
    </row>
    <row r="55">
      <c r="A55" s="4" t="inlineStr">
        <is>
          <t>Other comprehensive loss</t>
        </is>
      </c>
      <c r="B55" s="6" t="n">
        <v>-44</v>
      </c>
      <c r="C55" s="4" t="inlineStr">
        <is>
          <t xml:space="preserve"> </t>
        </is>
      </c>
      <c r="D55" s="4" t="inlineStr">
        <is>
          <t xml:space="preserve"> </t>
        </is>
      </c>
      <c r="E55" s="5" t="n">
        <v>-44</v>
      </c>
      <c r="F55" s="4" t="inlineStr">
        <is>
          <t xml:space="preserve"> </t>
        </is>
      </c>
    </row>
    <row r="56">
      <c r="A56" s="4" t="inlineStr">
        <is>
          <t>Ending balance (in shares) at Jun. 30, 2024</t>
        </is>
      </c>
      <c r="B56" s="5" t="n">
        <v>63052598</v>
      </c>
      <c r="C56" s="5" t="n">
        <v>63052598</v>
      </c>
      <c r="D56" s="4" t="inlineStr">
        <is>
          <t xml:space="preserve"> </t>
        </is>
      </c>
      <c r="E56" s="4" t="inlineStr">
        <is>
          <t xml:space="preserve"> </t>
        </is>
      </c>
      <c r="F56" s="4" t="inlineStr">
        <is>
          <t xml:space="preserve"> </t>
        </is>
      </c>
    </row>
    <row r="57">
      <c r="A57" s="4" t="inlineStr">
        <is>
          <t>Ending balance at Jun. 30, 2024</t>
        </is>
      </c>
      <c r="B57" s="6" t="n">
        <v>19314</v>
      </c>
      <c r="C57" s="6" t="n">
        <v>1</v>
      </c>
      <c r="D57" s="6" t="n">
        <v>603352</v>
      </c>
      <c r="E57" s="6" t="n">
        <v>-601</v>
      </c>
      <c r="F57" s="6" t="n">
        <v>-5834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4459</v>
      </c>
      <c r="C4" s="6" t="n">
        <v>-3293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836</v>
      </c>
      <c r="C6" s="5" t="n">
        <v>2449</v>
      </c>
    </row>
    <row r="7">
      <c r="A7" s="4" t="inlineStr">
        <is>
          <t>Stock-based compensation</t>
        </is>
      </c>
      <c r="B7" s="5" t="n">
        <v>10863</v>
      </c>
      <c r="C7" s="5" t="n">
        <v>7465</v>
      </c>
    </row>
    <row r="8">
      <c r="A8" s="4" t="inlineStr">
        <is>
          <t>Provision for bad debts</t>
        </is>
      </c>
      <c r="B8" s="5" t="n">
        <v>770</v>
      </c>
      <c r="C8" s="5" t="n">
        <v>342</v>
      </c>
    </row>
    <row r="9">
      <c r="A9" s="4" t="inlineStr">
        <is>
          <t>Amortization of operating lease right-of-use assets</t>
        </is>
      </c>
      <c r="B9" s="5" t="n">
        <v>301</v>
      </c>
      <c r="C9" s="5" t="n">
        <v>424</v>
      </c>
    </row>
    <row r="10">
      <c r="A10" s="4" t="inlineStr">
        <is>
          <t>Amortization of debt discount and issuance costs</t>
        </is>
      </c>
      <c r="B10" s="5" t="n">
        <v>559</v>
      </c>
      <c r="C10" s="5" t="n">
        <v>577</v>
      </c>
    </row>
    <row r="11">
      <c r="A11" s="4" t="inlineStr">
        <is>
          <t>Deferred income taxes</t>
        </is>
      </c>
      <c r="B11" s="5" t="n">
        <v>2</v>
      </c>
      <c r="C11" s="5" t="n">
        <v>0</v>
      </c>
    </row>
    <row r="12">
      <c r="A12" s="4" t="inlineStr">
        <is>
          <t>Revaluation of contingent royalty obligation payable to Evolus Founders</t>
        </is>
      </c>
      <c r="B12" s="5" t="n">
        <v>3183</v>
      </c>
      <c r="C12" s="5" t="n">
        <v>3330</v>
      </c>
    </row>
    <row r="13">
      <c r="A13" s="3" t="inlineStr">
        <is>
          <t>Changes in assets and liabilities:</t>
        </is>
      </c>
      <c r="B13" s="4" t="inlineStr">
        <is>
          <t xml:space="preserve"> </t>
        </is>
      </c>
      <c r="C13" s="4" t="inlineStr">
        <is>
          <t xml:space="preserve"> </t>
        </is>
      </c>
    </row>
    <row r="14">
      <c r="A14" s="4" t="inlineStr">
        <is>
          <t>Accounts receivable</t>
        </is>
      </c>
      <c r="B14" s="5" t="n">
        <v>-13390</v>
      </c>
      <c r="C14" s="5" t="n">
        <v>-6890</v>
      </c>
    </row>
    <row r="15">
      <c r="A15" s="4" t="inlineStr">
        <is>
          <t>Inventories</t>
        </is>
      </c>
      <c r="B15" s="5" t="n">
        <v>3749</v>
      </c>
      <c r="C15" s="5" t="n">
        <v>-5610</v>
      </c>
    </row>
    <row r="16">
      <c r="A16" s="4" t="inlineStr">
        <is>
          <t>Prepaid expenses</t>
        </is>
      </c>
      <c r="B16" s="5" t="n">
        <v>193</v>
      </c>
      <c r="C16" s="5" t="n">
        <v>-395</v>
      </c>
    </row>
    <row r="17">
      <c r="A17" s="4" t="inlineStr">
        <is>
          <t>Other assets</t>
        </is>
      </c>
      <c r="B17" s="5" t="n">
        <v>-70</v>
      </c>
      <c r="C17" s="5" t="n">
        <v>77</v>
      </c>
    </row>
    <row r="18">
      <c r="A18" s="4" t="inlineStr">
        <is>
          <t>Accounts payable</t>
        </is>
      </c>
      <c r="B18" s="5" t="n">
        <v>-246</v>
      </c>
      <c r="C18" s="5" t="n">
        <v>3425</v>
      </c>
    </row>
    <row r="19">
      <c r="A19" s="4" t="inlineStr">
        <is>
          <t>Accrued expenses</t>
        </is>
      </c>
      <c r="B19" s="5" t="n">
        <v>-1023</v>
      </c>
      <c r="C19" s="5" t="n">
        <v>-610</v>
      </c>
    </row>
    <row r="20">
      <c r="A20" s="4" t="inlineStr">
        <is>
          <t>Accrued litigation settlement</t>
        </is>
      </c>
      <c r="B20" s="5" t="n">
        <v>0</v>
      </c>
      <c r="C20" s="5" t="n">
        <v>-5000</v>
      </c>
    </row>
    <row r="21">
      <c r="A21" s="4" t="inlineStr">
        <is>
          <t>Operating lease liabilities</t>
        </is>
      </c>
      <c r="B21" s="5" t="n">
        <v>-353</v>
      </c>
      <c r="C21" s="5" t="n">
        <v>-550</v>
      </c>
    </row>
    <row r="22">
      <c r="A22" s="4" t="inlineStr">
        <is>
          <t>Net cash used in operating activities</t>
        </is>
      </c>
      <c r="B22" s="5" t="n">
        <v>-17085</v>
      </c>
      <c r="C22" s="5" t="n">
        <v>-33897</v>
      </c>
    </row>
    <row r="23">
      <c r="A23" s="3" t="inlineStr">
        <is>
          <t>Cash flows from investing activities</t>
        </is>
      </c>
      <c r="B23" s="4" t="inlineStr">
        <is>
          <t xml:space="preserve"> </t>
        </is>
      </c>
      <c r="C23" s="4" t="inlineStr">
        <is>
          <t xml:space="preserve"> </t>
        </is>
      </c>
    </row>
    <row r="24">
      <c r="A24" s="4" t="inlineStr">
        <is>
          <t>Purchases of property and equipment</t>
        </is>
      </c>
      <c r="B24" s="5" t="n">
        <v>-721</v>
      </c>
      <c r="C24" s="5" t="n">
        <v>-235</v>
      </c>
    </row>
    <row r="25">
      <c r="A25" s="4" t="inlineStr">
        <is>
          <t>Additions to capitalized software</t>
        </is>
      </c>
      <c r="B25" s="5" t="n">
        <v>-1330</v>
      </c>
      <c r="C25" s="5" t="n">
        <v>-492</v>
      </c>
    </row>
    <row r="26">
      <c r="A26" s="4" t="inlineStr">
        <is>
          <t>Net cash used in investing activities</t>
        </is>
      </c>
      <c r="B26" s="5" t="n">
        <v>-2051</v>
      </c>
      <c r="C26" s="5" t="n">
        <v>-727</v>
      </c>
    </row>
    <row r="27">
      <c r="A27" s="3" t="inlineStr">
        <is>
          <t>Cash flows from financing activities</t>
        </is>
      </c>
      <c r="B27" s="4" t="inlineStr">
        <is>
          <t xml:space="preserve"> </t>
        </is>
      </c>
      <c r="C27" s="4" t="inlineStr">
        <is>
          <t xml:space="preserve"> </t>
        </is>
      </c>
    </row>
    <row r="28">
      <c r="A28" s="4" t="inlineStr">
        <is>
          <t>Payment of contingent royalty obligation to Evolus Founders</t>
        </is>
      </c>
      <c r="B28" s="5" t="n">
        <v>-3607</v>
      </c>
      <c r="C28" s="5" t="n">
        <v>-2559</v>
      </c>
    </row>
    <row r="29">
      <c r="A29" s="4" t="inlineStr">
        <is>
          <t>Proceeds from issuance of long-term debt, net of discounts</t>
        </is>
      </c>
      <c r="B29" s="5" t="n">
        <v>0</v>
      </c>
      <c r="C29" s="5" t="n">
        <v>25000</v>
      </c>
    </row>
    <row r="30">
      <c r="A30" s="4" t="inlineStr">
        <is>
          <t>Payments for debt issuance costs</t>
        </is>
      </c>
      <c r="B30" s="5" t="n">
        <v>0</v>
      </c>
      <c r="C30" s="5" t="n">
        <v>-38</v>
      </c>
    </row>
    <row r="31">
      <c r="A31" s="4" t="inlineStr">
        <is>
          <t>Payments for offering costs</t>
        </is>
      </c>
      <c r="B31" s="5" t="n">
        <v>-248</v>
      </c>
      <c r="C31" s="5" t="n">
        <v>0</v>
      </c>
    </row>
    <row r="32">
      <c r="A32" s="4" t="inlineStr">
        <is>
          <t>Issuance of common stock in connection with incentive equity plan</t>
        </is>
      </c>
      <c r="B32" s="5" t="n">
        <v>2787</v>
      </c>
      <c r="C32" s="5" t="n">
        <v>135</v>
      </c>
    </row>
    <row r="33">
      <c r="A33" s="4" t="inlineStr">
        <is>
          <t>Net cash provided by financing activities</t>
        </is>
      </c>
      <c r="B33" s="5" t="n">
        <v>50143</v>
      </c>
      <c r="C33" s="5" t="n">
        <v>22538</v>
      </c>
    </row>
    <row r="34">
      <c r="A34" s="4" t="inlineStr">
        <is>
          <t>Effect of exchange rates on cash</t>
        </is>
      </c>
      <c r="B34" s="5" t="n">
        <v>-174</v>
      </c>
      <c r="C34" s="5" t="n">
        <v>-131</v>
      </c>
    </row>
    <row r="35">
      <c r="A35" s="4" t="inlineStr">
        <is>
          <t>Change in cash and cash equivalents</t>
        </is>
      </c>
      <c r="B35" s="5" t="n">
        <v>30833</v>
      </c>
      <c r="C35" s="5" t="n">
        <v>-12217</v>
      </c>
    </row>
    <row r="36">
      <c r="A36" s="4" t="inlineStr">
        <is>
          <t>Cash and cash equivalents, beginning of period</t>
        </is>
      </c>
      <c r="B36" s="5" t="n">
        <v>62838</v>
      </c>
      <c r="C36" s="5" t="n">
        <v>53922</v>
      </c>
    </row>
    <row r="37">
      <c r="A37" s="4" t="inlineStr">
        <is>
          <t>Cash and cash equivalents, end of period</t>
        </is>
      </c>
      <c r="B37" s="5" t="n">
        <v>93671</v>
      </c>
      <c r="C37" s="5" t="n">
        <v>41705</v>
      </c>
    </row>
    <row r="38">
      <c r="A38" s="3" t="inlineStr">
        <is>
          <t>Supplemental disclosure of cash flow information</t>
        </is>
      </c>
      <c r="B38" s="4" t="inlineStr">
        <is>
          <t xml:space="preserve"> </t>
        </is>
      </c>
      <c r="C38" s="4" t="inlineStr">
        <is>
          <t xml:space="preserve"> </t>
        </is>
      </c>
    </row>
    <row r="39">
      <c r="A39" s="4" t="inlineStr">
        <is>
          <t>Cash paid for interest</t>
        </is>
      </c>
      <c r="B39" s="5" t="n">
        <v>8838</v>
      </c>
      <c r="C39" s="5" t="n">
        <v>5390</v>
      </c>
    </row>
    <row r="40">
      <c r="A40" s="4" t="inlineStr">
        <is>
          <t>Cash paid for income taxes</t>
        </is>
      </c>
      <c r="B40" s="5" t="n">
        <v>164</v>
      </c>
      <c r="C40" s="5" t="n">
        <v>56</v>
      </c>
    </row>
    <row r="41">
      <c r="A41" s="4" t="inlineStr">
        <is>
          <t>Follow-On Offering</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roceeds from follow-on offering, net of underwriters fees</t>
        </is>
      </c>
      <c r="B43" s="6" t="n">
        <v>51211</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Description of Business Evolus, Inc., (“Evolus” or the “Company”) is a global performance beauty company focused on delivering products in the cash-pay aesthetic market. The Company received the approval of its first product Jeuveau ® (prabotulinumtoxinA-xvfs) from the U.S. Food and Drug Administration (the “FDA”) in February 2019. The product was also approved by Health Canada in August 2018, the European Commission (“EC”) in September 2019, the Australian Therapeutics Good Administration (“TGA”) in January 2023, and Swissmedic in November 2023. Jeuveau ® is a proprietary 900 kDa purified botulinum toxin type A formulation indicated for the temporary improvement in the appearance of moderate to severe glabellar lines, also known as “frown lines,” in adults. The Company commercially launched Jeuveau ® in the United States in May 2019, in Canada through a distribution partner in October 2019, and began its launch in Europe in September 2022. In 2023, the Company entered into an agreement to be the exclusive distributor of Evolysse™, a line of dermal fillers currently in late-stage development in the United States and Europe. Regulatory approval has been received for the Evolysse™ nasolabial fold product in Europe. The Company currently generates all of its net revenues from Jeuveau ® . The Company is headquartered in Newport Beach, California. Liquidity and Financial Condition The accompanying unaudited condensed consolidated financial statements have been prepared on a basis that assumes that the Company will continue as a going concern.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Since inception, the Company has incurred recurring net operating losses and negative cash flows from operating activities and management expects operating losses and negative cash flows to continue for at least the next twelve months. For the three and six months ended June 30, 2024, the Company recorded loss from operations of $7,702 and $16,624, respectively, and a total net loss of $11,350 and $24,459, respectively. The Company used cash of $17,085 from operations during the six months ended June 30, 2024. As of June 30, 2024, the Company had $93,671 in cash and cash equivalents and an accumulated deficit of $583,438. In March 2024, the Company completed a follow-on offering and issued 3,554,000 shares of its common stock, at a price to the public of $14.07 per share. The Company received net proceeds of $46,794 from the offering, after deducting underwriting discounts and commissions and other offering expenses. In addition, the Company granted the underwriters an option, exercisable for 30 days, to purchase up to 533,100 additional shares of common stock (the “option shares”) at the purchase price. In April 2024, the underwriters exercised their option to purchase 318,100 of the allotted option shares. The net proceeds to the Company from the sale of the option shares, after deducting the underwriters’ discounts and commissions, was $4,169. On March 8, 2023, the Company entered into an “at-the-market” sales agreement (the “ATM Sales Agreement”) and filed a shelf registration statement on Form S-3 and corresponding prospectus with the Securities and Exchange Commission (“SEC”) to permit sales under the ATM Sales Agreement, which registration statement became effective on June 8, 2023. The Company has not sold any shares under the ATM Sales Agreement. See Note 9 . Stockholders’ Equity for additional information. The Company believes that its current capital resources, which consist of cash and cash equivalents, will be sufficient to fund its operations through at least the next twelve months from the date the accompanying condensed consolidated financial statements are issued based on its expected cash needs. The Company may need to raise additional capital to fund future operations or execute corporate development activities through entering into licensing or collaboration agreements with partners, grants or other sources of financing. Sufficient funds may not be available to the Company at all or on attractive terms when needed from equity or debt financings. If the Company is unable to obtain additional funding from these or other sources when needed, or to the extent needed, it may be necessary to reduce its scope of operations to reduce the current rate of spending through actions such as reductions in staff and delaying, scaling back, or suspending certain research and development, sales and marketing programs and other operational go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have been prepared on a consistent basis with the annual financial statements and in accordance with accounting principles generally accepted in the United States of America (“GAAP”) and the requirements of the SEC for interim reporting. Pursuant to these SEC rules and regulations, the Company has condensed or omitted certain financial information and disclosures normally included in annual financial statements prepared in accordance with GAAP. In the opinion of management, the interim consolidated financial statements reflect all adjustments, which include only normal recurring adjustments, considered necessary for a fair statement of the interim periods. The interim results presented herein are not necessarily indicative of the results of operations to be expected for the full year ending December 31, 2024 or for any other interim period. The accompanying unaudited condensed consolidated financial statements and related disclosures should be read in conjunction with the financial statements and notes included in the Company’s Annual Report on Form 10-K for the year ended December 31, 2023, as filed with the SEC on March 7, 2024. Principles of Consolidation The Company’s unaudited condensed consolidated financial statements include the Company’s accounts and those of the Company’s wholly owned subsidiaries and have been prepared in conformity with GAAP. All intercompany transactions have been eliminated. Use of Estimates Management is required to make certain estimates and assumptions in order to prepare consolidated financial statements in conformity with GAAP. Such estimates and assumptions affect the reported consolidated financial statements. These estimates include, but are not limited to net revenues, allowance for doubtful accounts, fair value measurements, inventory valuations and stock-based compensation, among others. Management bases estimates on historical experience and on assumptions that management believes are reasonable. The Company’s actual results could differ materially from those estimates. Risks and Uncertainties The Company is party to an agreement (as amended, the “Daewoong Agreement”) with Daewoong Pharmaceutical Co. Ltd. (“Daewoong”), pursuant to which the Company received an exclusive distribution license to Jeuveau ® from Daewoong for aesthetic indications in the United States, European Union, United Kingdom, members of the European Economic Area, Switzerland, Canada, Australia, New Zealand,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 )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See Note 8. Commitments and Contingencies and Note 10. Medytox/Allergan Settlement Agreements for additional information. The Company commercially launched Jeuveau ® in the United States in May 2019 and in Canada through its distribution partner in October 2019. The Company also began commercially launching Jeuveau ® in Europe in September 2022 and, as such, has a limited history of sales in those markets. If any previously granted approval to market and sell Jeuveau ® is retracted or the Company is denied approval or approval is delayed by regulators in any other jurisdictions, it may have a material adverse impact on the Company’s business and its consolidated financial statements. The Company is also subject to risks common to companies in the pharmaceutical industry including, but not limited to, dependency on the commercial success of Jeuveau ® , the Company’s sole commercial product, significant competition within the medical aesthetics industry, its ability to maintain regulatory approval of Jeuveau ® , its ability to obtain regulatory approval for Evolysse™, third party litigation and challenges to its intellectual property, uncertainty of broad adoption of its product by aesthetic practitioners and patients, its ability to in-license, acquire or develop additional product candidates and to obtain the necessary approvals for those product candidates, and the need to scale manufacturing capabilities over time. Any disruption and volatility in the global capital markets, including caused by other events, such as public health crises, increased inflation and rising interest rates, and geopolitical conflicts, including the military conflict between Russia and Ukraine and the ongoing conflict in the Middle East, may increase the Company’s cost of capital and adversely affect its ability to access financing when and on terms that the Company desires. Any of these events could have a material adverse effect on the Company’s business, financial condition, results of operations and cash flows. 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the purposes of allocating resources and evaluating its financial performance. Concentration of Credit Risk Financial instruments that potentially subject the Company to a concentration of credit risk consist of cash and cash equivalents and accounts receivable. Substantially all of the Company’s cash is held by financial institutions that management believes are of high credit quality. Such deposits may, at times, exceed federally insured limits. To date, the Company has not experienced any losses associated with this credit risk and continues to believe that this exposure is not significant. The Company invests, or plans to soon invest, its excess cash, in line with its investment policy, primarily in money market funds and debt instruments of U.S. government agencies. The Company’s accounts receivable is derived from customers located principally in the United States. Concentrations of credit risk with respect to trade receivables are limited due to the Company’s credit evaluation process. The Company does not typically require collateral from its customers. Credit losses historically have not been material. The Company continuously monitors customer payments and maintains an allowance for credit losses based on its assessment of various factors including historical experience, age of the receivable balances, and other current economic conditions or other factors that may affect customers’ ability to pay. Cash and Cash Equivalents Cash and cash equivalents consist of cash and highly liquid investments with remaining maturities at purchase of three months or less that can be liquidated without prior notice or penalty. Cash and cash equivalents may include deposits, money market funds and debt securities. Amounts receivable from credit card issuers are typically converted to cash within two to four days of the original sales transaction and are considered to be cash equivalents. Inventories Inventories consist of finished goods h eld for sale and distribution. Cost is determined based on the estimated amount payable to the Company’s supplier, using the first-in, first-out method with prioritization of the items with the earliest expiration dates. Inventory valuation reser 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material inventory valuation reserves have been recorded for the periods presented. Adverse changes in assumptions utilized in the Company’s inventory reserve calculations could result in an increase to its inventory valuation reserves. Product cost of sales, excluding amortization of intangible assets, consisted of the inventory cost and certain royalties on the sale of Jeuveau ® payable to Medytox pursuant to the Medytox/Allergan Settlement Agreements (as such term is defined in Note 10. Medytox/Allergan Settlement Agreements ). 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Property and Equipment Property and equipment are stated at cost. Depreciation and amortization are provided using the straight-line method over the estimated useful lives of approximately three Goodwill Goodwill represents the excess of the purchase price over the fair value of the net tangible and intangible assets acquired in a business combination. The Company assesses goodwill for impairment annually and whenever events or changes in circumstances indicate that the carrying amount of goodwill may not be recoverable. The Company performs an annual qualitative assessment of its goodwill in the fourth quarter of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For the purpose of impairment testing, the Company has determined that it has one reporting unit. There was no impairment of goodwill for any of the periods presented. Intangible Assets The distribution right intangible asset related to Jeuveau ®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 On December 20, 2023, the Company entered into a License, Supply and Distribution Agreement (the “Symatese Europe Agreement”), pursuant to which Symatese granted to the Company an exclusive right to commercialize and distribute four dermal filler product candidates, which are referred to as: (i) Lift; (ii) Smooth; (iii) Sculpt and (iv) Lips in 50 countries in Europe for use in the aesthetics and dermatological fields. A portion of the Symatese Europe Agreement represents the license and distribution right to Evolysse™ in Europe. The definite-lived distribution right intangible asset related to the Evolysse™ nasolabial fold product approved in Europe is amortized on a straight-line basis over the estimated useful life of 15 years.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condensed consolidated balance sheets. The capitalized internal-use software costs are amortized on a straight-line basis over the estimated useful life of two years upon being placed in service.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for assets to be held and used or fair value less cost to sell for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There was no material impairment of long-lived assets for any periods presented.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condensed consolidated balance sheets. Operating lease ROU assets and lease liabilities are initially recognized based on the present value of the future minimum lease payments over the lease term at commencement date calculated using the Company’s incremental borrowing rate applicable to the underlying asset unless the implicit rate is readily determinable. The incremental borrowing rate, the ROU asset and the lease liability are reevaluated upon a lease modification. Operating lease ROU assets also include any lease payments made at or before lease commencement and exclude any lease incentives received, if any. The Company determines the lease term as the noncancelable period of the lease and may include options to extend or terminate the lease when it is reasonably certain that the Company will exercise such options. The Company’s leases do not contain any residual value guarantees. Leases with a term of 12 months or less are not recognized on the condensed consolidated balance sheets. For operating leases, the Company recognized rent expense on a straight-line basis over the lease term. There were no significant finance leases as of June 30, 2024. Contingent Royalty Obligation Payable to Evolus Founders Payment obligations to the Evolus Founders consist of quarterly royalty payments of a low single digit percentage of net sales of Jeuveau ® . The obligations terminate in the second quarter of 2029, which is the 10-year anniversary of the first commercial sale of Jeuveau ® in the United States. Under an amended agreement with the Evolus Founders, the Company recorded the fair value of all revised payment obligations owed to the Evolus Founders. The Company determines the fair value of the contingent royalty obligation payable at each reporting period end based on Level 3 inputs using a discounted cash flows method. Changes in the fair value of the contingent royalty obligation payable are determined at each reporting period end and recorded in operating expenses in the accompanying condensed consolidated statements of operations and comprehensive loss and as a liability in the condensed consolidated balance sheets. Long-Term Debt Long-term debt represents the debt balance with Pharmakon (see Note 6. Term Loans ), net of discount and issuance costs. Debt issuance costs represent legal, lender and consulting costs or fees associated with debt financing. Debt discounts and issuance costs are amortized into interest expense over the term of the debt. Foreign Currency Translation The financial statements of foreign subsidiaries are measured using the local currency as the functional currency. Assets and liabilities are translated into U.S. dollars at current exchange rates as of balance sheet date, and income and expense items are translated into U.S. dollars using the average rates of exchange prevailing during the period. Gains and losses arising from translation are recorded in other comprehensive loss as a separate component of stockholders’ equity. Foreign currency gains or losses on transactions denominated in a currency other than the Company’s functional currency are recorded in other expenses, net in the accompanying condensed consolidated statements of operations and comprehensive loss. Revenue Recognition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General The Company generates product revenue from the sale of Jeuveau ® in the United States and Europe, and service revenue from the sale of Jeuveau ® through a distribution partner in Canada. For product revenue,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administrative expenses in the accompanying condensed consolidated statements of operations and comprehensive loss. For service revenue, the Company evaluated the arrangement with the distribution partner in Canada and determined that it acts as an agent in the distribution of Jeuveau ® in Canada as it does not control the product before control is transferred to a customer. The indicators of which party exercises control include primary responsibility over performance obligations, inventory risk before the good or service is transferred and discretion in establishing the price. Accordingly, the Company records the sale as service revenue on a net basis. Revenue from services is recognized in the period the service is performed for the amount of consideration expected to be received. Disaggregation of Revenue The Company’s disaggregation of revenue is consistent with its operating segment as disclosed above. Gross-to-Net Revenue Adjustments The Company provides customers with discounts, such as trade and volume discounts and prompt pay discounts, that are directly reflected in the invoice price. Revenues are recorded net of sales-related adjustments, wherever applicable, primarily for the volume-based rebates, consumer loyalty programs and co-branded marketing programs. • Volume-Based Rebates — Volume-based rebates are contractually offered to certain customers. The rebates payable to each customer are determined based on the contract and quarterly purchase volumes. • Consumer Loyalty Program — The Company’s consumer loyalty program allows participating customers to earn rewards for qualifying treatments to their patients (i.e. consumers) using Jeuveau ® and redeem the rewards for Jeuveau ® in the future at no additional cost. The loyalty program represents a customer option that provides a material right and, accordingly, is a performance obligation. At the time Jeuveau ® product is sold to customers, the invoice price is allocated between the product sold and the estimated material right reward (“Reward”) that the customer might redeem in the future. The standalone selling price of the Reward is measured based on estimated average selling price of Jeuveau ® at the time of redemption and the expected redemption rate by customers based on historical sales data. The portion of invoice price allocated to the Reward is initially recorded as deferred revenue. Subsequently, when customers redeem the Reward and the related product is delivered, the deferred revenue is recognized in net revenues at that time. • Co-Branded Marketing Programs — The Company offers eligible customers with a certain level of Jeuveau ® purchases to receive advertising co-branded with the Company. The co-branded advertising represents a performance obligation. At the time Jeuveau ® product is sold to customers, the invoice price is allocated between the product sold and the advertisement. The standalone selling price of the advertisement is measured based on the estimated market value of similar advertisement adjusted for the customer’s portion of the advertisement. The portion of invoice price allocated to the advertisement is initially recorded as deferred revenue. Subsequently, when the advertisement airs, the deferred revenue is recognized in net revenues at that time. Contract Balances A contract with a customer states the terms of the sale, including the description, quantity and price of each product purchased. Amounts are recorded as accounts receivable when the Company’s right to consideration becomes unconditional. The Company does not have any significant financing components in customer contracts given the expected time between transfer of the promised products and the payment of the associated consideration is less than one year. As of June 30, 2024 and December 31, 2023, all amounts included in accounts receivable, net on the accompanying condensed consolidated balance sheets are related to contracts with customers. The Company did not have any contract assets nor unbilled receivables as of June 30, 2024 or December 31, 2023. Contract liabilities reflect estimated amounts that the Company is obligated to pay to customers or patients primarily under the rebate and deferred revenue associated with Rewards under the consumer loyalty program and co-branded marketing programs. The Company’s contract liabilities are included in accounts payable and accrued expenses in the accompanying condensed consolidated balance sheets. As of June 30, 2024 and December 31, 2023, the accrued revenue contract liabilities, primarily related to volume-based rebates, consumer loyalty program and co-branded marketing programs, were $11,789 and $11,033, respectively, which were recorded in accrued expenses in the accompanying condensed consolidated balance sheets. For the three and six months ended June 30, 2024, provisions for rebate, consumer loyalty programs and co-branded marketing programs were $9,368 and $17,996, respectively which were offset by related payments, redemptions and adjustments of $6,335 and $17,288, respectively, which were recorded as adjustments to gross revenues in the accompany condensed consolidated statement of operations. For the three and six months ended June 30, 2023, provisions for rebate, consumer loyalty programs and co-branded marketing programs were $8,276 and $15,502, respectively, which were offset by related payments, redemptions and adjustments of $6,319 and $15,571, respectively, which were recorded as adjustments to gross revenues in the accompany condensed consolidated statement of operations. During the six months ended June 30, 2024 and 2023, the Company recognized $9,765 and $7,689, respectively, of revenue related to amounts included in contract liabilities at the beginning of the period and did not recognize any revenue related to changes in transaction prices regarding its contracts with customers from previous periods.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The Company’s expected loss allowance methodology for accounts receivable is developed using historical collection experience, current and future economic and market conditions and periodic evaluation of customers’ receivables balances using relevant available information, from internal and external sources, relating to past events, current conditions and forecasts. Historical credit loss experience provides the basis for estimation of expected credit losses and are adjusted as necessary using the relevant information available. The Company writes off accounts receivable balances when it is determined that there is no possibility of collection. As of June 30, 2024 and December 31, 2023, allowance for credit losses was $2,059 and $1,490, respectively. For the three and six months ended June 30, 2024, the provision for bad debts was $582 and $770, respectively, and write-offs, net of recoveries was $302 and $201, respectively. For the three and six months ended June 30, 2023, the provision for bad debts was $69 and $342, respectively, and the write-offs, net of recoveries was $103 and $103, respectively. Practical Expedients The Company expenses sales commissions when incurred as the amortization period is one year or less. These costs are recorded within selling, general and administrative expenses in the accompanying condensed consolidated statements of operations and comprehensive loss. The Company does not adjust the amount of promised consideration for the effects of the time value of money for contracts in which the anticipated period between when the Company transfers the goods or services to the customer and when the customer pays within one year. Research and Development Expenses Research and development costs are expensed as incurred. Research and development expenses include personnel-related costs, costs associated with pre-clinical and clinical development activities, costs associated with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related expenses. In-process Research and Development Intangible assets acquired that are used for research and development, do not yet have regulatory approval for commercialization, and have no future alternative use are expensed as in-process research and development. Symatese U.S. Agreement On May 9, 2023, the Company and Symatese entered into a License, Supply and Distribution Agreement (the “Symatese U.S. Agreement”), pursuant to which Symatese granted to the Company an exclusive right to commercialize and distribute its five dermal filler product candidates, including the products referred to as: (i) Lift; (ii) Smooth; (iii) Sculpt; (iv) Lips; and (v) Eye (collectively, the “Products”) in the United States for use in the aesthetics and dermatological field of use. The Company also has the right of first negotiation to obtain a license from Symatese to commercialize and distribute any new products developed using the same technology as the Evolysse ™ line of dermal fillers. As consideration for the rights granted under the Symatese U.S. Agreement, the Company is required to make up to €16,200 in milestone payments to Symatese, including an initial payment of €4,100 within 30 days of execution of the Symatese U.S. Agreement, and additional annual payments of €1,600 in June 2025, €4,100 in June 2026, €3,200 in June 2027, and €3,200 in June 2028, in each case subject to three of the Products gaining approval prior to that date. In June 2023, the Company paid $4,441 as an upfront payment upon the signing of the Symatese U.S. Agreement and has developmental costs, ongoing milestone and royalty payment obligations. The Symatese U.S. Agreement is also subject to minimum purchase requirements and failure to meet such requirements may result in a reduction or termination of the Company’s exclusive rights, subject to certain exceptions. Additionally, the Company agreed to a specified cost-sharing agreement with Symatese related to the registration of the Lips and Eye Products with the FDA. The initial term of the Symatese U.S. Agreement is fifteen (15) years from the first FDA approval of a Product, with automatic renewals for successive five (5)-year terms subject to the terms of the Symatese U.S. Agreement. The upfront payment of $4,441 was recorded as in-process research and development expense. Symatese Europe Agreement On December 20, 2023, the Company entered into the Symatese Europe Agreement, pursuant to which Symatese granted to us an exclusive right to commercialize and distribute four dermal filler product candidates, which are referred to as: (i) Lift; (ii) Smooth; (iii) Sculpt and (iv) Lips in 50 countries in Europe for use in the aesthetics and dermatological fields. In exchange for the rights granted under the Symatese Europe Agreement, the Company issued 610,000 shares of common stock and is required to pay two milestone payments: (i) €1,200 on the second anniversary of certain regulatory approvals, and (ii) €1,900 on the earlier of the third anniversary of certain regulatory approvals or following a year in which the Company achieves €25,000 in revenue in Europe. The Symatese Europe Agreement is also subject to minimum purchase requirements and failure to meet such requirements may result in a reduction or termination of the Company’s exclusive rights, subject to certain exceptions. The initial agreement is for a term of fifteen (15) years, with automatic year renewal provisions. Upon the receiving of regulatory approval for the Evolysse™ nasolabial fold product in Europe, the Company recorded $4,429 in in-process research and development expense and $1,476 in intangible assets in December 2023 for the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The Company measures and reports certain financial instruments as assets and liabilities at fair value on a recurring basis. The fair value of these instruments was as follows: As of June 30, 2024 Fair Value Level 1 Level 2 Level 3 Liabilities Contingent royalty obligation payable to Evolus Founders $ 44,606 $ — $ — $ 44,606 As of December 31, 2023 Fair Value Level 1 Level 2 Level 3 Liabilities Contingent royalty obligation payable to Evolus Founders $ 45,030 $ — $ — $ 45,030 The Company did not transfer any assets or liabilities measured at fair value on a recurring basis between levels during the six months ended June 30, 2024 or 2023. The Company determines the fair value of the contingent royalty obligation payable to Evolus Founders based on Level 3 inputs using a discounted cash flows method. The significant unobservable input assumptions that can significantly change the fair value include (i) projected amount and timing of net revenues during the payment period, which terminates at the end of the second quarter of 2029, (ii) the discount rate, and (iii) the timing of payments. As of June 30, 2024 and December 31, 2023, the Company utilized a discount rate of 15.0%. Net revenue projections are also updated to reflect changes in the timing of expected sales. Significant increases (decreases) in the discount rate and to the projected net revenues would result in a significantly lower (higher) fair value measurement, which could materially impact their fair value reported on the unaudited consolidated balance sheet. The following table shows a reconciliation of the beginning and ending fair value measurements of the contingent royalty obligation payable: Three Months Ended June 30, Six Months Ended 2024 2023 2024 2023 Fair value, beginning of period $ 44,779 $ 46,650 $ 45,030 $ 46,310 Payments (1,778) (1,251) (3,607) (2,559) Change in fair value recorded in operating expenses 1,605 1,682 3,183 3,330 Fair value, end of period $ 44,606 $ 47,081 $ 44,606 $ 47,081 Other Financial Assets and Liabilities The Company’s financial instruments consist primarily of cash and cash equivalents, accounts receivable, accounts payable, accrued expenses, lease liabilities, and long-term debt. The carrying amount of cash and cash equivalents, accounts receivable, accounts payable and accrued expenses approximates their fair value because of the short-term maturity of such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1:00:27Z</dcterms:created>
  <dcterms:modified xmlns:dcterms="http://purl.org/dc/terms/" xmlns:xsi="http://www.w3.org/2001/XMLSchema-instance" xsi:type="dcterms:W3CDTF">2024-07-31T21:00:27Z</dcterms:modified>
</cp:coreProperties>
</file>